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sheetId="7" r:id="rId7"/>
    <s:sheet name="Discontinued Operations (Notes)" sheetId="8" r:id="rId8"/>
    <s:sheet name="Recent Accounting Pronouncement" sheetId="9" r:id="rId9"/>
    <s:sheet name="Inventories" sheetId="10" r:id="rId10"/>
    <s:sheet name="Property, Plant and Equipment" sheetId="11" r:id="rId11"/>
    <s:sheet name="Goodwill and Other Intangible A" sheetId="12" r:id="rId12"/>
    <s:sheet name="Financing Arrangements" sheetId="13" r:id="rId13"/>
    <s:sheet name="Equity" sheetId="14" r:id="rId14"/>
    <s:sheet name="Accumulated Other Comprehensive" sheetId="15" r:id="rId15"/>
    <s:sheet name="Earnings Per Share" sheetId="16" r:id="rId16"/>
    <s:sheet name="Segment Information" sheetId="17" r:id="rId17"/>
    <s:sheet name="Impairment and Restructuring Ch" sheetId="18" r:id="rId18"/>
    <s:sheet name="Retirement Benefit Plans" sheetId="19" r:id="rId19"/>
    <s:sheet name="Postretirement Benefit Plans" sheetId="20" r:id="rId20"/>
    <s:sheet name="Income Taxes" sheetId="21" r:id="rId21"/>
    <s:sheet name="Fair Value" sheetId="22" r:id="rId22"/>
    <s:sheet name="Derivatives and Hedging Activit" sheetId="23" r:id="rId23"/>
    <s:sheet name="Discontinued Operations Spinoff" sheetId="24" r:id="rId24"/>
    <s:sheet name="Inventories (Tables)" sheetId="25" r:id="rId25"/>
    <s:sheet name="Property, Plant and Equipment (" sheetId="26" r:id="rId26"/>
    <s:sheet name="Goodwill and Other Intangible27" sheetId="27" r:id="rId27"/>
    <s:sheet name="Financing Arrangements (Tables)" sheetId="28" r:id="rId28"/>
    <s:sheet name="Equity (Tables)" sheetId="29" r:id="rId29"/>
    <s:sheet name="Accumulated Other Comprehensi30" sheetId="30" r:id="rId30"/>
    <s:sheet name="Earnings Per Share (Tables)" sheetId="31" r:id="rId31"/>
    <s:sheet name="Segment Information (Tables)" sheetId="32" r:id="rId32"/>
    <s:sheet name="Impairment and Restructuring 33" sheetId="33" r:id="rId33"/>
    <s:sheet name="Retirement Benefit Plans (Table" sheetId="34" r:id="rId34"/>
    <s:sheet name="Postretirement Benefit Plans (T" sheetId="35" r:id="rId35"/>
    <s:sheet name="Income Taxes (Tables)" sheetId="36" r:id="rId36"/>
    <s:sheet name="Fair Value (Tables)" sheetId="37" r:id="rId37"/>
    <s:sheet name="Derivatives and Hedging Activ38" sheetId="38" r:id="rId38"/>
    <s:sheet name="Discontinued Operations Text (D" sheetId="39" r:id="rId39"/>
    <s:sheet name="Discontinued Operations Tables " sheetId="40" r:id="rId40"/>
    <s:sheet name="Inventories (Details)" sheetId="41" r:id="rId41"/>
    <s:sheet name="Inventories (Details Textual)" sheetId="42" r:id="rId42"/>
    <s:sheet name="Property, Plant and Equipment43" sheetId="43" r:id="rId43"/>
    <s:sheet name="Property, Plant and Equipment44" sheetId="44" r:id="rId44"/>
    <s:sheet name="Goodwill and Other Intangible45" sheetId="45" r:id="rId45"/>
    <s:sheet name="Goodwill and Other Intangible46" sheetId="46" r:id="rId46"/>
    <s:sheet name="Goodwill and Other Intangible47" sheetId="47" r:id="rId47"/>
    <s:sheet name="Financing Arrangements (Details" sheetId="48" r:id="rId48"/>
    <s:sheet name="Financing Arrangements (Detai49" sheetId="49" r:id="rId49"/>
    <s:sheet name="Financing Arrangements (Detai50" sheetId="50" r:id="rId50"/>
    <s:sheet name="Equity (Details)" sheetId="51" r:id="rId51"/>
    <s:sheet name="Equity (Details Textual)" sheetId="52" r:id="rId52"/>
    <s:sheet name="Accumulated Other Comprehensi53" sheetId="53" r:id="rId53"/>
    <s:sheet name="Earnings Per Share (Details)" sheetId="54" r:id="rId54"/>
    <s:sheet name="Earnings Per Share (Details Tex" sheetId="55" r:id="rId55"/>
    <s:sheet name="Segment Information (Details)" sheetId="56" r:id="rId56"/>
    <s:sheet name="Impairment and Restructuring 57" sheetId="57" r:id="rId57"/>
    <s:sheet name="Impairment and Restructuring 58" sheetId="58" r:id="rId58"/>
    <s:sheet name="Impairment and Restructuring 59" sheetId="59" r:id="rId59"/>
    <s:sheet name="Retirement Benefit Plans (Detai" sheetId="60" r:id="rId60"/>
    <s:sheet name="Postretirement Benefit Plans (D" sheetId="61" r:id="rId61"/>
    <s:sheet name="Income Taxes (Details 1)" sheetId="62" r:id="rId62"/>
    <s:sheet name="Income Taxes (Details Textual)" sheetId="63" r:id="rId63"/>
    <s:sheet name="Fair Value (Details)" sheetId="64" r:id="rId64"/>
    <s:sheet name="Fair Value (Details Textual)" sheetId="65" r:id="rId65"/>
    <s:sheet name="Derivatives and Hedging Activ66" sheetId="66" r:id="rId66"/>
  </s:sheets>
  <s:definedNames/>
  <s:calcPr calcId="124519" calcMode="auto" fullCalcOnLoad="1"/>
</s:workbook>
</file>

<file path=xl/sharedStrings.xml><?xml version="1.0" encoding="utf-8"?>
<sst xmlns="http://schemas.openxmlformats.org/spreadsheetml/2006/main" uniqueCount="582">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Timken Co.</t>
  </si>
  <si>
    <t>Entity Central Index Key</t>
  </si>
  <si>
    <t>Current Fiscal Year End Date</t>
  </si>
  <si>
    <t>--12-31</t>
  </si>
  <si>
    <t>Entity Filer Category</t>
  </si>
  <si>
    <t>Large Accelerated Filer</t>
  </si>
  <si>
    <t>Entity Common Stock, Shares Outstanding</t>
  </si>
  <si>
    <t>Consolidated Statements of Income (Unaudited) - USD ($) $ in Millions</t>
  </si>
  <si>
    <t>3 Months Ended</t>
  </si>
  <si>
    <t>6 Months Ended</t>
  </si>
  <si>
    <t>Jun. 30, 2015</t>
  </si>
  <si>
    <t>Jun. 30, 2014</t>
  </si>
  <si>
    <t>Net sales</t>
  </si>
  <si>
    <t>Cost of products sold</t>
  </si>
  <si>
    <t>Gross Profit</t>
  </si>
  <si>
    <t>Selling, general and administrative expenses</t>
  </si>
  <si>
    <t>Impairment and restructuring charges</t>
  </si>
  <si>
    <t>Pension Settlement Charges</t>
  </si>
  <si>
    <t>Operating Income</t>
  </si>
  <si>
    <t>Interest expense</t>
  </si>
  <si>
    <t>Investment Income, Interest</t>
  </si>
  <si>
    <t>Gains (Losses) on Sales of Other Real Estate</t>
  </si>
  <si>
    <t>Other income (expense), net</t>
  </si>
  <si>
    <t>Income From Continuing Operations Before Income Taxes</t>
  </si>
  <si>
    <t>Provision for income taxes</t>
  </si>
  <si>
    <t>Income (Loss) from Continuing Operations, Including Portion Attributable to Noncontrolling Interest</t>
  </si>
  <si>
    <t>Income from Discontinued Operations, Net of Tax, Attributable to Parent</t>
  </si>
  <si>
    <t>Net Income</t>
  </si>
  <si>
    <t>Net income attributable to noncontrolling interest</t>
  </si>
  <si>
    <t>Net (loss) Income attributable to The Timken Company</t>
  </si>
  <si>
    <t>Income (Loss) from Continuing Operations Attributable to Parent</t>
  </si>
  <si>
    <t>Net Income per Common Share attributable to The Timken Company Common Shareholders</t>
  </si>
  <si>
    <t>Income (Loss) from Continuing Operations, Per Basic Share</t>
  </si>
  <si>
    <t>Discontinued Operation, Income (Loss) from Discontinued Operation, Net of Tax, Per Basic Share</t>
  </si>
  <si>
    <t>Basic earnings per share</t>
  </si>
  <si>
    <t>Income (Loss) from Continuing Operations, Per Diluted Share</t>
  </si>
  <si>
    <t>Discontinued Operation, Income (Loss) from Discontinued Operation, Net of Tax, Per Diluted Share</t>
  </si>
  <si>
    <t>Diluted earnings per share</t>
  </si>
  <si>
    <t>Common Stock, Dividends, Per Share, Declared</t>
  </si>
  <si>
    <t>Consolidated Statements of Comprehensive Income (Unaudited) - USD ($) $ in Millions</t>
  </si>
  <si>
    <t>Statement of Comprehensive Income [Abstract]</t>
  </si>
  <si>
    <t>Other comprehensive income, net of tax:</t>
  </si>
  <si>
    <t>Foreign currency translation adjustments</t>
  </si>
  <si>
    <t>Pension and postretirement liability adjustment (net of the income tax benefit of $60.3 million)</t>
  </si>
  <si>
    <t>Other Comprehensive Income (Loss), Unrealized Gain (Loss) on Derivatives Arising During Period, Net of Tax</t>
  </si>
  <si>
    <t>Other comprehensive income</t>
  </si>
  <si>
    <t>Comprehensive Income</t>
  </si>
  <si>
    <t>Less: comprehensive (loss) income attributable to noncontrolling interest</t>
  </si>
  <si>
    <t>Comprehensive Income attributable to The Timken Company</t>
  </si>
  <si>
    <t>Consolidated Balance Sheets - USD ($) $ in Millions</t>
  </si>
  <si>
    <t>Dec. 31, 2014</t>
  </si>
  <si>
    <t>Current Assets</t>
  </si>
  <si>
    <t>Cash and cash equivalents</t>
  </si>
  <si>
    <t>Restricted cash</t>
  </si>
  <si>
    <t>Accounts receivable, less allowances (2015 – $14.2 million; 2014 – $13.7 million)</t>
  </si>
  <si>
    <t>Inventories, net</t>
  </si>
  <si>
    <t>Deferred income taxes</t>
  </si>
  <si>
    <t>Deferred charges and prepaid expenses</t>
  </si>
  <si>
    <t>Other current assets</t>
  </si>
  <si>
    <t>Total Current Assets</t>
  </si>
  <si>
    <t>Property, Plant and Equipment, net</t>
  </si>
  <si>
    <t>Other Assets</t>
  </si>
  <si>
    <t>Goodwill</t>
  </si>
  <si>
    <t>Non-current pension assets</t>
  </si>
  <si>
    <t>Other intangible assets</t>
  </si>
  <si>
    <t>Other non-current assets</t>
  </si>
  <si>
    <t>Total Other Assets</t>
  </si>
  <si>
    <t>Total Assets</t>
  </si>
  <si>
    <t>Current Liabilities</t>
  </si>
  <si>
    <t>Short-term debt</t>
  </si>
  <si>
    <t>Current portion of long-term debt</t>
  </si>
  <si>
    <t>Accounts payable, trade</t>
  </si>
  <si>
    <t>Salaries, wages and benefits</t>
  </si>
  <si>
    <t>Income taxes payable</t>
  </si>
  <si>
    <t>Other current liabilities</t>
  </si>
  <si>
    <t>Total Current Liabilities</t>
  </si>
  <si>
    <t>Non-Current Liabilities</t>
  </si>
  <si>
    <t>Long-term debt</t>
  </si>
  <si>
    <t>Accrued pension cost</t>
  </si>
  <si>
    <t>Accrued postretirement benefits cost</t>
  </si>
  <si>
    <t>Other non-current liabilities</t>
  </si>
  <si>
    <t>Total Non-Current Liabilities</t>
  </si>
  <si>
    <t>Shareholders' Equity</t>
  </si>
  <si>
    <t>Class I and II Serial Preferred Stock, without par value: Authorized – 10,000,000 shares each class, none issued</t>
  </si>
  <si>
    <t>Common Stock, Value, Issued</t>
  </si>
  <si>
    <t>Other paid-in capital</t>
  </si>
  <si>
    <t>Earnings invested in the business</t>
  </si>
  <si>
    <t>Accumulated other comprehensive loss</t>
  </si>
  <si>
    <t>Treasury shares at cost (2015 - 13,836,547 shares; 2014 - 9,783,375 shares)</t>
  </si>
  <si>
    <t>Total Shareholders' Equity</t>
  </si>
  <si>
    <t>Noncontrolling Interest</t>
  </si>
  <si>
    <t>Total Equity</t>
  </si>
  <si>
    <t>Total Liabilities and Shareholders' Equity</t>
  </si>
  <si>
    <t>Consolidated Balance Sheets (Parenthetical) - USD ($) $ / shares in Millions, $ in Millions</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Consolidated Statements of Cash Flows (Unaudited) - USD ($) $ in Millions</t>
  </si>
  <si>
    <t>Operating Activities</t>
  </si>
  <si>
    <t>Net (loss) income attributable to The Timken Company</t>
  </si>
  <si>
    <t>Adjustments to reconcile net income to net cash provided by operating activities:</t>
  </si>
  <si>
    <t>Depreciation and amortization</t>
  </si>
  <si>
    <t>Impairment charges</t>
  </si>
  <si>
    <t>Loss on sale of assets</t>
  </si>
  <si>
    <t>Deferred income tax provision</t>
  </si>
  <si>
    <t>Stock-based compensation expense</t>
  </si>
  <si>
    <t>Excess Tax Benefit from Share-based Compensation, Operating Activities</t>
  </si>
  <si>
    <t>Pension and other postretirement expense</t>
  </si>
  <si>
    <t>Pension contributions and other postretirement benefit payments</t>
  </si>
  <si>
    <t>Changes in operating assets and liabilities:</t>
  </si>
  <si>
    <t>Accounts receivable</t>
  </si>
  <si>
    <t>Inventories</t>
  </si>
  <si>
    <t>Other accrued expenses</t>
  </si>
  <si>
    <t>Income taxes</t>
  </si>
  <si>
    <t>Other, net</t>
  </si>
  <si>
    <t>Net Cash Provided by (Used in) Operating Activities, Continuing Operations</t>
  </si>
  <si>
    <t>Cash Provided by (Used in) Operating Activities, Discontinued Operations</t>
  </si>
  <si>
    <t>Net Cash Provided by Operating Activities</t>
  </si>
  <si>
    <t>Investing Activities</t>
  </si>
  <si>
    <t>Capital expenditures</t>
  </si>
  <si>
    <t>Acquisitions, net of cash received</t>
  </si>
  <si>
    <t>Proceeds from disposals of property, plant and equipment</t>
  </si>
  <si>
    <t>Increase (Decrease) in Marketable Securities, Restricted</t>
  </si>
  <si>
    <t>Other</t>
  </si>
  <si>
    <t>Net Cash Used in Investing Activities, Continuing Operations</t>
  </si>
  <si>
    <t>Cash Used in Investing Activities, Discontinued Operations</t>
  </si>
  <si>
    <t>Net Cash Used by Investing Activities</t>
  </si>
  <si>
    <t>Financing Activities</t>
  </si>
  <si>
    <t>Cash dividends paid to shareholders</t>
  </si>
  <si>
    <t>Purchase of treasury shares</t>
  </si>
  <si>
    <t>Net proceeds from common share activity</t>
  </si>
  <si>
    <t>Excess Tax Benefit from Share-based Compensation, Financing Activities</t>
  </si>
  <si>
    <t>Proceeds from Issuance of Long-term Debt</t>
  </si>
  <si>
    <t>Payments of Financing Costs</t>
  </si>
  <si>
    <t>Proceeds from Accounts Receivable Securitization</t>
  </si>
  <si>
    <t>Payments on long-term debt</t>
  </si>
  <si>
    <t>Short-term debt activity, net</t>
  </si>
  <si>
    <t>Increase (Decrease) in Restricted Cash</t>
  </si>
  <si>
    <t>Cash Transferred to TimkenSteel</t>
  </si>
  <si>
    <t>Proceeds from (Payments for) Other Financing Activities</t>
  </si>
  <si>
    <t>Net Cash Provided by (Used in) Financing Activities, Continuing Operations</t>
  </si>
  <si>
    <t>Cash Provided by (Used in) Financing Activities, Discontinued Operations</t>
  </si>
  <si>
    <t>Net Cash Used by Financing Activities</t>
  </si>
  <si>
    <t>Effect of exchange rate changes on cash</t>
  </si>
  <si>
    <t>(Decrease) increase In Cash and Cash Equivalents</t>
  </si>
  <si>
    <t>Cash and cash equivalents beginning of period</t>
  </si>
  <si>
    <t>Cash and cash equivalents end of period</t>
  </si>
  <si>
    <t>Basis of Presentation</t>
  </si>
  <si>
    <t>Organization, Consolidation and Presentation of Financial Statements [Abstract]</t>
  </si>
  <si>
    <t>Note 1 - Basis of Presentation The accompanying Consolidated Financial Statements (unaudited) for The Timken Company (the Company) have been prepared in accordance with the instructions to Form 10-Q and do not include all of the information and notes required by the accounting principles generally accepted in the United States (U.S. GAAP) for complete financial statements. In the opinion of management, all adjustments (consisting of normal recurring accruals) and disclosures considered necessary for a fair presentation have been included. For further information, refer to the Consolidated Financial Statements and notes included in the Company’s Annual Report on Form 10-K for the year ended December 31, 2014 .</t>
  </si>
  <si>
    <t>Discontinued Operations (Notes)</t>
  </si>
  <si>
    <t>Spinoff Text Block [Abstract]</t>
  </si>
  <si>
    <t>Spinoff Text Block [Text Block]</t>
  </si>
  <si>
    <t>On June 30, 2014 , the Company completed the tax-free spinoff of its steel business (the Spinoff) into a separate independent publicly traded company, TimkenSteel Corporation (TimkenSteel). The Company's board of directors declared a distribution of all outstanding common shares of TimkenSteel through a dividend. At the close of business on June 30, 2014 , the Company's shareholders received one common share of TimkenSteel for every two common shares of the Company they held as of the close of business on June 23, 2014. In connection with the Spinoff, the Company and TimkenSteel entered into certain transitional relationships, including a commercial supply agreement for TimkenSteel to supply the Company with certain steel products and other relationships described in the section of the Company’s Annual Report on Form 10-K for the year ended December 31, 2014 titled "Risks Relating to the Spinoff of TimkenSteel." The operating results, net of tax, included one-time transaction costs of $33.1 million and $44.6 million in connection with the separation of the two companies for the second quarter and first six months of 2014, respectively. These costs primarily consisted of consulting and professional fees associated with preparing for and executing the Spinoff.</t>
  </si>
  <si>
    <t>Recent Accounting Pronouncements</t>
  </si>
  <si>
    <t>Recent Accounting Pronouncements [Abstract]</t>
  </si>
  <si>
    <t>Description of New Adopted Accounting Pronouncements</t>
  </si>
  <si>
    <t>Note 2 - Recent Accounting Pronouncements In April 2015, the Financial Accounting Standards Board (FASB) issued Accounting Standards Update (ASU) 2015-03, "Interest - Imputation of Interest (Subtopic 835-30) - Simplifying the Presentation of Debt Issuance Costs." ASU 2015-03 requires that all costs incurred to issue debt be presented in the balance sheet as a direct deduction in the carrying value of debt. Prior to the issuance of this new accounting guidance, debt issuance costs were required to be presented in the balance sheet as a deferred charge (i.e., an asset), and only a debt discount was recorded as a direct deduction to the carrying value of debt. This new accounting guidance is effective for annual periods beginning after December 15, 2015. The impact of adopting ASU 2015-03 is not expected to have a material impact on the Company's results of operations or financial condition. In May 2014, the FASB issued ASU 2014-09, "Revenue from Contracts with Customers (Topic 606)." ASU 2014-09 introduces a new five-step revenue recognition model in which an entity should recognize revenue to depict the transfer of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On July 9, 2015, the FASB decided to delay the effective date of this new accounting guidance by one year, which will result in it being effective for annual periods beginning after December 15, 2017. The Company is currently evaluating the impact of adopting ASU 2014-09 on the Company's results of operations or financial condition. In April 2014, the FASB issued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ASU 2014-08 also requires expanded disclosures about discontinued operations that will provide financial statement users with more information about the assets, liabilities, income, and expenses of discontinued operations. This new accounting guidance is effective for annual periods beginning after December 15, 2014. The adoption of this accounting guidance did not have any impact on the Company's results of operations or financial condition.</t>
  </si>
  <si>
    <t>Inventory Disclosure [Abstract]</t>
  </si>
  <si>
    <t>Note 4 - Inventories The components of inventories were as follows: June 30, December 31, Manufacturing supplies $ 26.3 $ 25.0 Raw materials 56.3 51.3 Work in process 211.7 219.3 Finished products 299.0 302.7 Subtotal 593.3 598.3 Allowance for obsolete and surplus inventory (19.1 ) (12.8 ) Total Inventories, net $ 574.2 $ 585.5 Inventories are valued at the lower of cost or market, with approximately 51% valued by the first-in, first-out (FIFO) method and the remaining 49% valued by the last-in, first-out (LIFO) method. The majority of the Company's domestic inventories are valued by the LIFO method and all of the Company's international (outside the United States) inventories are valued by the FIFO method. 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The LIFO reserves at June 30, 2015 and December 31, 2014 were $200.0 million and $199.7 million , respectively. The Company recognized an increase in its LIFO reserve of $0.3 million during the first six months of 2015 , compared to an increase in its LIFO reserve of $3.9 million during the first six months of 2014 .</t>
  </si>
  <si>
    <t>Property, Plant and Equipment</t>
  </si>
  <si>
    <t>Property, Plant and Equipment [Abstract]</t>
  </si>
  <si>
    <t>Note 5 - Property, Plant and Equipment The components of property, plant and equipment were as follows: June 30, December 31, Land and buildings $ 427.4 $ 428.8 Machinery and equipment 1,733.2 1,735.3 Subtotal 2,160.6 2,164.1 Accumulated depreciation (1,401.5 ) (1,383.6 ) Property, Plant and Equipment, net $ 759.1 $ 780.5 Depreciation expense for the six months ended June 30, 2015 and 2014 was $47.4 million and $60.4 million , respectively. During the fourth quarter of 2014, the Company transferred $45.7 million of capitalized software from property, plant and equipment to intangible assets. Depreciation expense on the transferred capitalized software for the six months ended June 30, 2014 was $4.5 million . Capitalized interest during the six months ended June 30, 2015 and 2014 was zero and $6.9 million, respectively. Capitalized interest of $5.7 million for the six months ended June 30, 2014 related to TimkenSteel. In November 2013, the Company finalized the sale of its former manufacturing site in Sao Paulo, Brazil (Sao Paulo). The Company expects to receive approximately $31 million over a twenty-four month period, of which $26.4 million was received as of June 30, 2015 . The total cost of this transaction, including the net book value of the real estate and broker's commissions, was approximately $3 million . The Company began recognizing the gain on the sale of this site using the installment method. In the first quarter of 2014, the Company changed to the full accrual method of recognizing the gain after it had received 25% of the total sales value. As a result, the Company recognized the remaining gain of $22.6 million ( $19.5 million after tax) related to this transaction during the first quarter of 2014.</t>
  </si>
  <si>
    <t>Goodwill and Other Intangible Assets</t>
  </si>
  <si>
    <t>Goodwill and Intangible Assets Disclosure [Abstract]</t>
  </si>
  <si>
    <t>Note 6 - Goodwill and Other Intangible Assets The changes in the carrying amount of goodwill for the six months ended June 30, 2015 were as follows: Mobile Industries Process Industries Total Beginning balance $ 89.6 $ 169.9 $ 259.5 Other (0.4 ) (1.4 ) (1.8 ) Ending balance $ 89.2 $ 168.5 $ 257.7 “Other” primarily includes foreign currency translation adjustments. The following table displays intangible assets as of June 30, 2015 and December 31, 2014 : As of June 30, 2015 As of December 31, 2014 Gross Carrying Amount Accumulated Amortization Net Carrying Amount Gross Carrying Amount Accumulated Amortization Net Carrying Amount Intangible assets subject to amortization: Customer relationships $ 161.0 $ 65.6 $ 95.4 $ 160.1 $ 59.0 $ 101.1 Know-how 32.5 5.9 26.6 33.4 5.1 28.3 Industrial license agreements 0.1 0.1 — 0.1 0.1 — Land-use rights 8.7 4.8 3.9 8.7 4.7 4.0 Patents 2.1 2.0 0.1 2.3 2.0 0.3 Technology 36.8 12.8 24.0 37.0 11.9 25.1 Tradenames 4.8 2.9 1.9 5.4 3.0 2.4 PMA licenses 5.3 4.5 0.8 5.3 4.5 0.8 Non-compete agreements 3.3 3.0 0.3 3.5 3.2 0.3 Software 237.7 190.1 47.6 235.0 182.0 53.0 $ 492.3 $ 291.7 $ 200.6 $ 490.8 $ 275.5 $ 215.3 Intangible assets not subject to amortization: Tradenames $ 15.8 $ — $ 15.8 $ 15.8 $ — $ 15.8 FAA air agency certificates 8.7 — 8.7 8.7 — 8.7 $ 24.5 $ — $ 24.5 $ 24.5 $ — $ 24.5 Total intangible assets $ 516.8 $ 291.7 $ 225.1 $ 515.3 $ 275.5 $ 239.8 Amortization expense for intangible assets was $18.2 million and $8.9 million for the six months ended June 30, 2015 and 2014 , respectively. Amortization expense for intangible assets is estimated to be $34.3 million in 2015 ; $30.3 million in 2016 ; $26.6 million in 2017 ; $22.1 million in 2018 ; and $16.1 million in 2019 .</t>
  </si>
  <si>
    <t>Financing Arrangements</t>
  </si>
  <si>
    <t>Debt Disclosure [Abstract]</t>
  </si>
  <si>
    <t xml:space="preserve"> Short-term debt at June 30, 2015 and December 31, 2014 was as follows: June 30, December 31, Variable-rate Asset Securitization Agreement with interest rate of 0.96% at June 30, 2015 $ 82.0 $ — Borrowings under variable-rate lines of credit for certain of the Company’s foreign subsidiaries with various banks with an interest rate of 5.89% at June 30, 2015 and interest rates ranging from 0.51% to 5.13% at December 31, 2014 0.1 7.4 Short-term debt $ 82.1 $ 7.4 The lines of credit for certain of the Company’s foreign subsidiaries provide for short-term borrowings up to $224.7 million . Most of these lines of credit are uncommitted. At June 30, 2015 , the Company’s foreign subsidiaries had borrowings outstanding of $0.1 million and guarantees of $5.2 million , which reduced the availability under these facilities to $219.4 million . The Company has a $100 million Amended and Restated Asset Securitization Agreement (Accounts Receivable Facility) which matures on November 30, 2015 . Under the terms of the Accounts Receivable Facility, the Company sells, on an ongoing basis, certain accounts receivable to Timken Receivables Corporation, a wholly-owned consolidated subsidiary, that in turn uses the accounts receivable to secure borrowings, which are funded through a vehicle that issues commercial paper in the short-term market. Borrowings under the Accounts Receivable Facility are limited by certain borrowing base calculations. Any amounts outstanding under the Accounts Receivable Facility would be reported in short-term debt in the Company’s Consolidated Balance Sheet. As of June 30, 2015 , the Company had $82.0 million in outstanding borrowings under the Accounts Receivable Facility, which are secured by certain accounts receivable in accordance with the terms of the Accounts Receivable Facility. These borrowings reduced the availability of the Accounts Receivable Facility to zero at June 30, 2015 . The cost of this facility, which is the commercial paper rate plus program fees, is considered a financing cost and is included in interest expense in the Consolidated Statements of Income. Long-term debt at June 30, 2015 and December 31, 2014 was as follows: June 30, December 31, Fixed-rate Medium-Term Notes, Series A, mature at various dates through $ 175.0 $ 175.0 Fixed-rate Senior Unsecured Notes, maturing on September 1, 2024, with an 344.9 346.4 Variable-rate Senior Credit Facility (1.12% at June 30, 2015) 35.7 — Other 0.1 1.3 $ 555.7 $ 522.7 Less current maturities 0.1 0.6 Long-term debt $ 555.6 $ 522.1 On June 19, 2015, the Company entered into a $500 million Third Amended and Restated Credit Agreement (Senior Credit Facility). This Senior Credit Facility amended and restated the previous senior credit facility, which was due to expire on May 11, 2016 . The Senior Credit Facility now matures on June 19, 2020 . At June 30, 2015 , the Company had outstanding borrowings of $35.7 million under the Senior Credit Facility, which reduced the availability to $464.3 million at June 30, 2015 . The Company incurred $1.7 million of deferred financing costs in connection with the Senior Credit Facility that will be amortized over life of the agreement. Under the Senior Credit Facility, the Company has two financial covenants: a consolidated leverage ratio and a consolidated interest coverage ratio. At June 30, 2015 , the Company was in full compliance with both of these covenants. On August 20, 2014, the Company issued $350 million of fixed-rate 3.875% senior unsecured notes that mature on September 1, 2024 (2024 Notes). The Company used the net proceeds from the issuance of the 2024 Notes to repay the Company's fixed-rate 6.00% senior unsecured notes that matured on September 15, 2014 and for general corporate purposes.</t>
  </si>
  <si>
    <t>Equity</t>
  </si>
  <si>
    <t>Equity [Abstract]</t>
  </si>
  <si>
    <t>Note 8 - Equity The changes in the equity components for the six months ended June 30, 2015 were as follows: The Timken Company Shareholders Total Stated Capital Other Paid-In Capital Earnings Invested in the Business Accumulated Other Comprehensive (Loss) Treasury Stock Non- controlling Interest Balance at December 31, 2014 $ 1,589.1 $ 53.1 $ 899.4 $ 1,615.4 $ (482.5 ) $ (509.2 ) $ 12.9 Net (loss) income (97.1 ) (98.5 ) 1.4 Foreign currency translation adjustment (21.2 ) (20.7 ) (0.5 ) Pension and postretirement liability 107.5 107.5 Change in fair value of derivative financial instruments, net of reclassifications (0.3 ) (0.3 ) Dissolution of joint venture (0.1 ) (0.1 ) Investment in joint venture by noncontrolling interest party 3.7 3.7 Dividends – $0.51 per share (44.0 ) (44.0 ) Excess tax benefit from stock compensation 1.5 1.5 Stock-based compensation expense 9.1 9.1 Stock purchased at fair market value (177.2 ) (177.2 ) Stock option exercise activity 4.1 (7.3 ) 11.4 Restricted shares (issued) surrendered (0.1 ) (6.7 ) 6.6 Shares surrendered for taxes (3.9 ) (3.9 ) Balance at June 30, 2015 $ 1,371.1 $ 53.1 $ 896.0 $ 1,472.9 $ (396.0 ) $ (672.3 ) $ 17.4 On March 6, 2014, Timken Lux Holdings II S.A.R.L, a subsidiary of the Company, entered into a joint venture agreement with Holme Service Limited (joint venture partner). During the first quarter of 2015, the Company and its joint venture partner established TUBC Limited, a Cyprus entity, for the purpose of producing bearings to serve the rail market sector in Russia. During the second quarter of 2015, the Company and its joint venture partner amended and restated the joint venture agreement and contributed $3.8 million and $3.7 million , respectively, to TUBC Limited. The Company and its joint venture partner will have a 51% controlling interest and 49% controlling interest, respectively, in TUBC Limited. The Company expects to contribute a total of $16 million in 2015 and 2016 during phase one of the joint venture agreement.</t>
  </si>
  <si>
    <t>Accumulated Other Comprehensive Income</t>
  </si>
  <si>
    <t>accumulated other comprehensive income components reclassification</t>
  </si>
  <si>
    <t>Note 9 - Accumulated Other Comprehensive Income (Loss) The following table presents details about components of accumulated other comprehensive income (loss) for the three and six months ended June 30, 2015 , respectively: Foreign currency translation adjustments Pension and postretirement liability adjustments Change in fair value of derivative financial instruments Total Balance at March 31, 2015 $ (28.5 ) $ (375.9 ) $ (0.8 ) $ (405.2 ) Other comprehensive (loss) income before reclassifications, before income tax 6.6 (6.4 ) (0.6 ) (0.4 ) Amounts reclassified from accumulated other comprehensive income, before income tax — 12.4 0.1 12.5 Income tax (benefit) expense — (3.6 ) 0.2 (3.4 ) Net current period other comprehensive (loss) income, net of income taxes 6.6 2.4 (0.3 ) 8.7 Non-controlling interest 0.5 — — 0.5 Net current period comprehensive (loss) income, net of income taxes and non-controlling interest 7.1 2.4 (0.3 ) 9.2 Balance at June 30, 2015 $ (21.4 ) $ (373.5 ) $ (1.1 ) $ (396.0 ) Foreign currency translation adjustments Pension and postretirement liability adjustments Change in fair value of derivative financial instruments Total Balance at December 31, 2014 $ (0.7 ) $ (481.0 ) $ (0.8 ) $ (482.5 ) Other comprehensive (loss) income before reclassifications, before income tax (21.2 ) (66.5 ) — (87.7 ) Amounts reclassified from accumulated other comprehensive income, before income tax — 237.9 (0.5 ) 237.4 Income tax (benefit) expense — (63.9 ) 0.2 (63.7 ) Net current period other comprehensive (loss) income, net of income taxes (21.2 ) 107.5 (0.3 ) 86.0 Non-controlling interest 0.5 — — 0.5 Net current period comprehensive (loss) income, net of income taxes and non-controlling interest (20.7 ) 107.5 (0.3 ) 86.5 Balance at June 30, 2015 $ (21.4 ) $ (373.5 ) $ (1.1 ) $ (396.0 ) The following table presents details about components of accumulated other comprehensive loss for the three and the six months ended June 30, 2014 , respectively: Foreign currency translation adjustments Pension and postretirement liability adjustments Change in fair value of derivative financial instruments Total Balance at March 31, 2014 $ 36.4 $ (650.0 ) $ (0.4 ) $ (614.0 ) Other comprehensive (loss) income before reclassifications, before income tax 8.9 (39.2 ) (0.7 ) (31.0 ) Amounts reclassified from accumulated other comprehensive income, before income tax — 19.1 0.4 19.5 Income tax (benefit) expense — (6.6 ) 0.1 (6.5 ) Net current period other comprehensive (loss) income, net of income taxes 8.9 (26.7 ) (0.2 ) (18.0 ) Non-controlling interest 0.1 — — 0.1 Distribution of TimkenSteel 3.1 231.0 — 234.1 Net current period comprehensive (loss) income, net of income taxes and non-controlling interest 12.1 204.3 (0.2 ) 216.2 Balance at June 30, 2014 $ 48.5 $ (445.7 ) $ (0.6 ) $ (397.8 ) Foreign currency translation adjustments Pension and postretirement liability adjustments Change in fair value of derivative financial instruments Total As of December 31, 2013 $ 37.5 $ (663.2 ) $ (0.4 ) $ (626.1 ) Other comprehensive (loss) income before reclassifications, before income tax 8.3 (39.5 ) (0.9 ) (32.1 ) Amounts reclassified from accumulated other comprehensive income, before income tax — 39.4 0.6 40.0 Income tax (benefit) expense — (13.4 ) 0.1 (13.3 ) Net current period other comprehensive (loss) income, net of income taxes 8.3 (13.5 ) (0.2 ) (5.4 ) Non-controlling interest (0.4 ) — — (0.4 ) Distribution of TimkenSteel 3.1 231.0 — 234.1 Net current period comprehensive (loss) income, net of income taxes and non-controlling interest 11.0 217.5 (0.2 ) 228.3 Balance at June 30, 2014 $ 48.5 $ (445.7 ) $ (0.6 ) $ (397.8 ) Other comprehensive (loss) income before reclassifications and income taxes includes the effect of foreign currency. $217.5 million of the before-tax reclassification of pension and postretirement liability adjustments was included in pension settlement charges in the Consolidated Statement of Income for the first six months of 2015. The remaining before-tax reclassification of pension and postretirement liability adjustments was due to the amortization of actuarial losses and prior service costs and was included in costs of products sold and selling, general and administrative expenses in the Consolidated Statements of Income. The reclassification of the remaining components of accumulated other comprehensive income (loss) was included in other income (expense), net in the Consolidated Statements of Income.</t>
  </si>
  <si>
    <t>Earnings Per Share</t>
  </si>
  <si>
    <t>Earnings Per Share [Abstract]</t>
  </si>
  <si>
    <t>Note 10 - Earnings Per Share The following table sets forth the reconciliation of the numerator and the denominator of basic earnings per share and diluted earnings per share for the three and six months ended June 30, 2015 and 2014 : Three Months Ended Six Months Ended June 30, 2015 2014 2015 2014 Numerator: Net income (loss) from continuing operations attributable to The Timken Company $ 36.7 $ 56.5 $ (98.5 ) $ 116.5 Less: undistributed earnings allocated to nonvested stock — — — 0.1 Net income (loss) from continuing operations available to common shareholders for basic earnings per share and diluted earnings per share $ 36.7 $ 56.5 $ (98.5 ) $ 116.4 Denominator: Weighted average number of shares outstanding, basic 85,326,526 90,859,587 86,514,517 91,558,614 Effect of dilutive securities: Stock options and awards based on the treasury stock method 830,249 867,006 — 837,277 Weighted average number of shares outstanding, assuming dilution of stock options and awards 86,156,775 91,726,593 86,514,517 92,395,891 Basic earnings (loss) per share from continuing operations $ 0.43 $ 0.62 $ (1.14 ) $ 1.27 Diluted earnings (loss) per share from continuing operations $ 0.43 $ 0.61 $ (1.14 ) $ 1.26 The exercise prices for certain stock options that the Company has awarded exceed the average market price of the Company’s common shares during the relevant periods. Such stock options are antidilutive and were not included in the computation of diluted earnings per share. The antidilutive stock options outstanding during the three months ended June 30, 2015 and 2014 were 1,618,201 and 595,380 , respectively. The antidilutive stock options outstanding during the six months ended June 30, 2015 and 2014 were 1,221,991 and 749,968 , respectively.</t>
  </si>
  <si>
    <t>Segment Information</t>
  </si>
  <si>
    <t>Segment Reporting [Abstract]</t>
  </si>
  <si>
    <t>Note 11 - Segment Information The primary measurement used by management to measure the financial performance of each segment is EBIT (earnings before interest and taxes). Three Months Ended Six Months Ended 2015 2014 2015 2014 Net sales to external customers: Mobile Industries $ 388.6 $ 447.2 $ 781.6 $ 868.9 Process Industries 339.4 342.0 668.9 657.1 $ 728.0 $ 789.2 $ 1,450.5 $ 1,526.0 Segment EBIT: Mobile Industries $ 36.0 $ 42.3 $ 71.4 $ 106.6 Process Industries 56.7 64.8 101.9 113.0 Total EBIT, for reportable segments $ 92.7 $ 107.1 $ 173.3 $ 219.6 Unallocated corporate expenses (14.0 ) (17.2 ) (28.2 ) (36.9 ) Unallocated pension settlement charges (4.4 ) — (219.6 ) — Interest expense (8.4 ) (5.8 ) (16.4 ) (11.3 ) Interest income 0.7 1.1 1.4 2.1 Income (loss) from continuing operations before income taxes $ 66.6 $ 85.2 $ (89.5 ) $ 173.5</t>
  </si>
  <si>
    <t>Impairment and Restructuring Charges</t>
  </si>
  <si>
    <t>Restructuring and Related Activities [Abstract]</t>
  </si>
  <si>
    <t>Note 12 - Impairment and Restructuring Charges Impairment and restructuring charges by segment are comprised of the following: For the three months ended June 30, 2015 : Mobile Industries Process Industries Total Impairment charges $ — $ 0.6 $ 0.6 Severance and related benefit costs 0.6 — 0.6 Exit costs 0.2 — 0.2 Total $ 0.8 $ 0.6 $ 1.4 For the three months ended June 30, 2014 : Mobile Industries Process Industries Total Impairment charges $ 0.8 $ — $ 0.8 Severance and related benefit costs $ 1.9 $ 0.9 $ 2.8 Exit costs 1.1 0.7 1.8 Total $ 3.8 $ 1.6 $ 5.4 For the six months ended June 30, 2015 : Mobile Industries Process Industries Total Impairment charges $ 0.1 $ 3.2 $ 3.3 Severance and related benefit costs 0.7 — 0.7 Exit costs 0.6 3.0 3.6 Total $ 1.4 $ 6.2 $ 7.6 For the six months ended June 30, 2014 : Mobile Industries Process Industries Total Impairment charges $ 0.8 $ — $ 0.8 Severance and related benefit costs 3.7 1.4 5.1 Exit costs 1.4 1.3 2.7 Total $ 5.9 $ 2.7 $ 8.6 The following discussion explains the impairment and restructuring charges recorded for the periods presented; however, it is not intended to reflect a comprehensive discussion of all amounts in the tables above. Mobile Industries The Company incurred $0.7 million and $1.6 million of severance and related benefit costs related to the rationalization of one of its facilities in Europe during the first six months of 2015 and the first six months of 2014 , respectively. Process Industries During the first six months of 2015 , the Company recorded $3.0 million of exit costs related to the Company's termination of its relationship with one of its third-party sales representatives in Colombia. In addition, the Company recorded impairment charges of $3.0 million related to one of the Company's repair businesses in the United States. See Note 16 - Fair Value for additional information on the impairment charges for the repair business. Workforce Reductions: During 2013 , the Company began the realignment of its organization to improve efficiency and reduce costs. During the first six months of 2014 , the Company recognized $2.6 million of severance and related benefit costs to eliminate approximately 30 positions. Of the $2.6 million charge for the first six months of 2014 , $1.5 million related to the Mobile Industries segment and $1.1 million related to the Process Industries segment. The following is a rollforward of the consolidated restructuring accrual for the six months ended June 30, 2015 and the twelve months ended December 31, 2014 : June 30, December 31, Beginning balance, January 1 $ 9.5 $ 10.8 Expense 4.3 14.5 Payments (2.6 ) (15.8 ) Ending balance $ 11.2 $ 9.5 The restructuring accrual at June 30, 2015 and December 31, 2014 was included in other current liabilities on the Consolidated Balance Sheets.</t>
  </si>
  <si>
    <t>Retirement Benefit Plans</t>
  </si>
  <si>
    <t>Defined Benefit Plan Disclosure [Line Items]</t>
  </si>
  <si>
    <t>Note 13 - Retirement Benefit Plans The following table sets forth the net periodic benefit cost for the Company’s defined benefit pension plans. The amounts for the three months and six months ended June 30, 2015 are based on calculations prepared by the Company's actuaries during the second quarter of 2015 . The net periodic benefit cost recorded for the three months and six months ended June 30, 2015 is the Company’s best estimate of each period’s proportionate share of the amounts to be recorded for the year ending December 31, 2015 . U.S. Plans International Plans Total Three Months Ended Three Months Ended Three Months Ended 2015 2014 2015 2014 2015 2014 Components of net periodic benefit cost: Service cost $ 3.8 $ 7.0 $ 0.7 $ 0.6 $ 4.5 $ 7.6 Interest cost 11.3 30.0 3.1 5.0 14.4 35.0 Expected return on plan assets (15.6 ) (47.3 ) (4.1 ) (6.6 ) (19.7 ) (53.9 ) Amortization of prior service cost 0.5 0.9 — — 0.5 0.9 Amortization of net actuarial loss 6.7 16.0 1.3 1.6 8.0 17.6 Pension settlements and curtailments 2.8 — 1.1 — 3.9 — Less: discontinued operations — (3.5 ) — (0.5 ) — (4.0 ) Net periodic benefit cost $ 9.5 $ 3.1 $ 2.1 $ 0.1 $ 11.6 $ 3.2 U.S. Plans International Plans Total Six Months Ended Six Months Ended Six Months Ended 2015 2014 2015 2014 2015 2014 Components of net periodic benefit cost: Service cost $ 7.6 $ 14.3 $ 1.4 $ 1.2 $ 9.0 $ 15.5 Interest cost 24.2 62.0 6.2 10.0 30.4 72.0 Expected return on plan assets (33.4 ) (94.4 ) (8.4 ) (13.1 ) (41.8 ) (107.5 ) Amortization of prior service cost 1.4 1.9 — — 1.4 1.9 Amortization of net actuarial loss 16.3 33.0 2.7 3.1 19.0 36.1 Pension settlements and curtailments 216.4 — 1.1 0.7 217.5 0.7 Less: discontinued operations — (8.0 ) — 0.4 — (7.6 ) Net periodic benefit cost $ 232.5 $ 8.8 $ 3.0 $ 2.3 $ 235.5 $ 11.1 On January 23, 2015 , the Company entered into an agreement pursuant to which the Timken-Latrobe-MPB-Torrington Retirement Plan (the Plan) purchased a group annuity contract from Prudential Insurance Company of America (Prudential) that requires Prudential to pay and administer future pension benefits for approximately 5,000 U.S. Timken retirees. The Company transferred approximately $575 million of the Company's pension obligations and approximately $635 million of pension assets to Prudential in this transaction. In addition to the purchase of the group annuity contract, the Company made lump sum distributions of $19.0 million to new retirees. The Company also incurred pension settlement and curtailment charges related to one of its Canadian defined benefit pension plans. As a result of the purchase of the group annuity contract and the lump sum distributions, as well as pension settlement and curtailment charges related to one of its Canadian defined benefit pension plans, the Company incurred pension settlement and curtailment charges of $219.6 million , including professional fees of $2.1 million , for the six months ended June 30, 2015 . The Company generally amortizes actuarial gains and losses over the remaining service period of active participants. However, in accordance with its policy, the Company updates and reviews the census data for its U.S. defined benefit pension plans on an annual basis. This review, which was completed during the second quarter of 2015, indicated that over 95% of the participants in one of these plans are inactive. Therefore, the Company changed the amortization period over which actuarial gains and losses related to that plan will be amortized to be based on the remaining expected life of inactive participants in the plan. This change resulted in an amortization period of 15.5 years, compared to 10.1 years had the change not been made. The impact of the change resulted in lower pension expense of $3.1 million ( $1.9 million after-tax, or $0.02 per share) for the first six months of 2015. The following table sets forth the net periodic benefit cost for the Company’s postretirement benefit plans. The amounts for the three months and six months ended June 30, 2015 are based on calculations prepared by the Company's actuaries during the second quarter of 2015 . The net periodic benefit cost recorded for the three months and six months ended June 30, 2015 is the Company’s best estimate of each period’s proportionate share of the amounts to be recorded for the year ending December 31, 2015 . Three Months Ended Six Months Ended 2015 2014 2015 2014 Components of net periodic benefit cost: Service cost $ 0.1 $ 0.4 $ 0.2 $ 1.1 Interest cost 2.7 4.8 5.4 10.9 Expected return on plan assets (1.7 ) (3.0 ) (3.5 ) (5.8 ) Amortization of prior service cost (credit) 0.2 0.6 0.4 0.7 Less: discontinued operations — (1.4 ) — (3.1 ) Net periodic benefit cost $ 1.3 $ 1.4 $ 2.5 $ 3.8</t>
  </si>
  <si>
    <t>Postretirement Benefit Plans</t>
  </si>
  <si>
    <t>Income Taxes</t>
  </si>
  <si>
    <t>Income Tax Disclosure [Abstract]</t>
  </si>
  <si>
    <t>Note 15 - Income Taxes The Company's provision for income taxes in interim periods is computed by applying the estimated annual effective tax rates to income or loss before income taxes for the period. In addition, non-recurring or discrete items, including interest on prior year tax liabilities, are recorded during the period(s) in which they occur. Three Months Ended Six Months Ended 2015 2014 2015 2014 Provision for income taxes $ 28.9 $ 27.6 $ 7.6 $ 55.6 Effective tax rate 43.4 % 32.5 % (8.5 )% 32.1 % In accordance with ASC Topic 740 "Income Taxes", the effective tax rate in the second quarter of 2015 was calculated as the difference between the income taxes computed for the six months, as described below, and the year-to-date income taxes recorded as of March 31, 2015. This computation resulted in an effective tax rate of 43.4% for the second quarter of 2015, including discrete items. The effective tax rate of 43.4% was primarily due to the change in our 2015 forecast and the variability caused by the large pension settlement charge recorded in the first quarter of 2015. The effective tax rate in the second quarter of 2014 was calculated as the difference between the tax computed for the six months, as described below, and the year-to-date tax recorded as of March 31, 2014. This computation resulted in an effective tax rate of 32.5% for the second quarter of 2014, including discrete items. In accordance with ASC Topic 740, "Income Taxes", the effective tax rate in the first six months of 2015 was computed based on an estimated overall annual effective tax rate, which produced a rate of negative 8.5% , including discrete items, for the first six months of 2015 (for the year, the Company expects tax benefits on expected pretax income). This rate reflects an estimated full year loss in the U.S. driven primarily by pension settlement charges, and earnings in foreign jurisdictions, which is expected to produce a net tax benefit on pre-tax income. The effective tax rate of negative 8.5% was lower than the U.S. federal statutory rate of 35% primarily due to earnings in certain foreign jurisdictions where the effective tax rate is less than 35% , tax benefits related to foreign tax credits, U.S. state and local taxes, non-deductible U.S. expenses and the U.S. manufacturing deduction. These factors were partially offset by U.S. taxation of foreign earnings, losses at certain foreign subsidiaries where no tax benefit could be recorded and certain discrete tax expenses. The effective tax rate in the first six months of 2014 was computed based on an expected annual effective tax rate of 32.1% , including discrete items. The effective tax rate was lower than the U.S. federal statutory rate of 35% primarily due to earnings in certain foreign jurisdictions where the effective tax rate is less than 35% , tax benefits related to foreign tax credits, the U.S. manufacturing deduction and certain discrete tax benefits. These factors were partially offset by losses at certain foreign subsidiaries where no tax benefit could be recorded, U.S. taxation of foreign earnings, and U.S. state and local taxes.</t>
  </si>
  <si>
    <t>Fair Value</t>
  </si>
  <si>
    <t>Fair Value Disclosures [Abstract]</t>
  </si>
  <si>
    <t>Note 16 - Fair Value 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s present the fair value hierarchy for those financial assets and liabilities measured at fair value on a recurring basis as of June 30, 2015 and December 31, 2014 : June 30, 2015 Total Level 1 Level 2 Level 3 Assets: Cash and cash equivalents $ 236.8 $ 177.9 $ 58.9 $ — Restricted cash 19.1 — 19.1 — Short-term investments 5.9 — 5.9 — Foreign currency hedges 20.6 — 20.6 — Total Assets $ 282.4 $ 177.9 $ 104.5 $ — Liabilities: Foreign currency hedges $ 2.6 $ — $ 2.6 $ — Total Liabilities $ 2.6 $ — $ 2.6 $ — December 31, 2014 Total Level 1 Level 2 Level 3 Assets: Cash and cash equivalents $ 278.8 $ 155.6 $ 123.2 $ — Restricted cash 15.3 — 15.3 — Short-term investments 8.4 — 8.4 — Foreign currency hedges 12.4 — 12.4 — Total Assets $ 314.9 $ 155.6 $ 159.3 $ — Liabilities: Foreign currency hedges $ 0.3 $ — $ 0.3 $ — Total Liabilities $ 0.3 $ — $ 0.3 $ — Cash and cash equivalents are highly liquid investments with maturities of three months or less when purchased and are valued at the redemption value. Short-term investments are investments with maturities between four months and one year and are valued at the amortized cost. The Company uses publicly available foreign currency forward and spot rates to measure the fair value of its foreign currency forward contracts. The Company does not believe it has significant concentrations of risk associated with the counterparts to its financial instruments. The following table presents those assets measured at fair value on a nonrecurring basis for the six months ended June 30, 2015 using Level 3 inputs: Carrying Value Fair Value Adjustment Fair Value Long-lived assets held for sale: Repair business $ 5.8 $ (3.0 ) $ 2.8 Total long-lived assets held for sale $ 5.8 $ (3.0 ) $ 2.8 Long-lived assets held and used: Fixed assets $ 0.8 $ (0.3 ) $ 0.5 Total long-lived assets held and used $ 0.8 $ (0.3 ) $ 0.5 Assets held for sale of $5.8 million associated with one of the Company's repair businesses in the United States were written down to their fair value of $2.8 million , resulting in an impairment charge of $3.0 million . The fair value of these assets was based on the price that the Company expected to receive from the sale of these assets. Various items of property, plant and equipment, with a carrying value of $0.8 million , were written down to their fair value of $0.5 million , resulting in an impairment charge of $0.3 million . The fair value for these assets was based on the price that would be received in a current transaction to sell the assets on a standalone basis, considering the age and physical attributes of these items, as these assets had been idled. Financial Instruments The Company’s financial instruments consist primarily of cash and cash equivalents, restricted cash, short-term investments, accounts receivable, net, accounts payable, trade, short-term borrowings and long-term debt. Due to their short-term nature, the carrying value of cash and cash equivalents, restricted cash, short-term investments, accounts receivable, net, accounts payable, trade and short-term borrowings are a reasonable estimate of their fair value. The fair value of the Company’s long-term fixed-rate debt, based on quoted market prices, was $555.2 million and $558.6 million at June 30, 2015 and December 31, 2014 , respectively. The carrying value of this debt was $519.9 million and $521.4 million at June 30, 2015 and December 31, 2014 , respectively. The fair value of long-term fixed-debt was measured using Level 2 inputs.</t>
  </si>
  <si>
    <t>Derivatives and Hedging Activities (Notes)</t>
  </si>
  <si>
    <t>Derivative [Line Items]</t>
  </si>
  <si>
    <t>Derivative Instruments and Hedging Activities Disclosure [Text Block]</t>
  </si>
  <si>
    <t>The Company is exposed to certain risks relating to its ongoing business operations. The primary risks managed by using derivative instruments are foreign currency exchange rate risk, commodity price risk and interest rate risk. Forward exchange contracts on various foreign currencies are entered into in order to manage the foreign currency exchange rate risk associated with certain of the Company’s commitments denominated in foreign currencies. Forward contracts on various commodities are entered into in order to manage the price risk associated with forecasted purchases of natural gas used in the Company’s manufacturing process. Interest rate swaps are used to manage interest rate risk associated with the Company’s fixed and floating-rate borrowings. The Company designates certain foreign currency forward contracts as cash flow hedges of forecasted revenues and certain interest rate hedges as fair value hedges of fixed-rate borrowings. The majority of the Company’s natural gas forward contracts are not subject to any hedge designation as they are considered within the normal purchases exemption. The Company does not purchase or hold any derivative financial instruments for trading purposes. As of June 30, 2015 and December 31, 2014 , the Company had $270.8 million and $194.1 million , respectively, of outstanding foreign currency forward contracts at notional value. Refer to Note 16 – Fair Value for the fair value disclosure of derivative financial instruments. Cash Flow Hedging Strategy: For certain derivative instruments that are designated as and qualify as cash flow hedges ( i.e .,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 i.e ., the ineffective portion), or hedge components excluded from the assessment of effectiveness, are recognized in the Consolidated Statement of Income during the current period. To protect against a reduction in the value of forecasted foreign currency cash flows resulting from export sales over the next year, the Company has instituted a foreign currency cash flow hedging program. The Company hedges portions of its forecasted intra-group revenue or expense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Fair Value Hedging Strategy: For derivative instruments that are designated and qualify as fair value hedges ( i.e .,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 i.e ., in “interest expense” when the hedged item is fixed-rate debt).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are typically hedged with a forward contract at the inception of loan with a maturity date at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The following table presents the fair value and location of all assets and liabilities associated with the Company's hedging instruments within the Consolidated Balance Sheets. Asset Derivatives Liability Derivatives Derivatives designated as hedging instruments Balance Sheet Location Fair Value at 6/30/15 Fair Value at 12/31/14 Fair Value at 6/30/15 Fair Value at 12/31/14 Foreign currency forward contracts Other non-current assets/liabilities $ 0.7 $ 0.6 $ 0.7 $ — Total derivatives designated as hedging instruments 0.7 0.6 0.7 — Derivatives not designated as hedging instruments Foreign currency forward contracts Other non-current assets/liabilities 19.9 11.8 1.9 0.3 Total Derivatives $ 20.6 $ 12.4 $ 2.6 $ 0.3 The following tables present the impact of derivative instruments and their location within the Consolidated Statements of Income: Amount of gain or (loss) recognized in Other Comprehensive Income (OCI) on derivative instruments Three Months Ended Six Months Ended Derivatives in cash flow hedging relationships 2015 2014 2015 2014 Foreign currency forward contracts $ (0.6 ) $ (0.2 ) $ — $ (0.4 ) Interest rate swaps — (0.5 ) — (0.5 ) Total $ (0.6 ) $ (0.7 ) $ — $ (0.9 ) Amount of gain or (loss) reclassified from Accumulated Other Comprehensive Income (AOCI) into income (effective portion) Three Months Ended Six Months Ended Derivatives in cash flow hedging relationships 2015 2014 2015 2014 Foreign currency forward contracts $ — $ (0.4 ) $ 0.6 $ (0.6 ) Interest rate swaps (0.1 ) — (0.1 ) — Total $ (0.1 ) $ (0.4 ) $ 0.5 $ (0.6 ) Amount of gain or (loss) recognized in income on derivative instruments Three Months Ended Six Months Ended Derivatives not designated as hedging instruments Location of gain or (loss) recognized in income on derivative 2015 2014 2015 2014 Foreign currency forward contracts Other (expense) income, net $ (6.7 ) $ 0.1 $ 6.6 $ 4.3 Total $ (6.7 ) $ 0.1 $ 6.6 $ 4.3</t>
  </si>
  <si>
    <t>Discontinued Operations Spinoff Income Statement (Tables)</t>
  </si>
  <si>
    <t>Discontinued Operations and Disposal Groups [Abstract]</t>
  </si>
  <si>
    <t>Spinoff Income Statement Table [Table Text Block]</t>
  </si>
  <si>
    <t>The following table presents the results of operations for TimkenSteel that have been reclassified to discontinued operations. Three Months Ended June 30, 2014 Six Months Ended June 30, 2014 Net sales $ 418.5 $ 786.2 Cost of goods sold 347.3 642.1 Gross profit 71.2 144.1 Selling, administrative and general expenses 26.1 46.3 Separation Costs 33.1 44.6 Interest expense, net 0.8 0.8 Other expense (income), net 1.5 (0.1 ) Income before income taxes 9.7 52.5 Income tax expense (3.5 ) (22.8 ) Income from discontinued operations $ 6.2 $ 29.7</t>
  </si>
  <si>
    <t>Inventories (Tables)</t>
  </si>
  <si>
    <t>Components of inventories</t>
  </si>
  <si>
    <t>The components of inventories were as follows: June 30, December 31, Manufacturing supplies $ 26.3 $ 25.0 Raw materials 56.3 51.3 Work in process 211.7 219.3 Finished products 299.0 302.7 Subtotal 593.3 598.3 Allowance for obsolete and surplus inventory (19.1 ) (12.8 ) Total Inventories, net $ 574.2 $ 585.5</t>
  </si>
  <si>
    <t>Property, Plant and Equipment (Tables)</t>
  </si>
  <si>
    <t>Components of property, plant and equipment</t>
  </si>
  <si>
    <t>The components of property, plant and equipment were as follows: June 30, December 31, Land and buildings $ 427.4 $ 428.8 Machinery and equipment 1,733.2 1,735.3 Subtotal 2,160.6 2,164.1 Accumulated depreciation (1,401.5 ) (1,383.6 ) Property, Plant and Equipment, net $ 759.1 $ 780.5</t>
  </si>
  <si>
    <t>Goodwill and Other Intangible Assets (Tables)</t>
  </si>
  <si>
    <t>Change in the carrying amount of goodwill</t>
  </si>
  <si>
    <t>The changes in the carrying amount of goodwill for the six months ended June 30, 2015 were as follows: Mobile Industries Process Industries Total Beginning balance $ 89.6 $ 169.9 $ 259.5 Other (0.4 ) (1.4 ) (1.8 ) Ending balance $ 89.2 $ 168.5 $ 257.7</t>
  </si>
  <si>
    <t>Intangible assets</t>
  </si>
  <si>
    <t>The following table displays intangible assets as of June 30, 2015 and December 31, 2014 : As of June 30, 2015 As of December 31, 2014 Gross Carrying Amount Accumulated Amortization Net Carrying Amount Gross Carrying Amount Accumulated Amortization Net Carrying Amount Intangible assets subject to amortization: Customer relationships $ 161.0 $ 65.6 $ 95.4 $ 160.1 $ 59.0 $ 101.1 Know-how 32.5 5.9 26.6 33.4 5.1 28.3 Industrial license agreements 0.1 0.1 — 0.1 0.1 — Land-use rights 8.7 4.8 3.9 8.7 4.7 4.0 Patents 2.1 2.0 0.1 2.3 2.0 0.3 Technology 36.8 12.8 24.0 37.0 11.9 25.1 Tradenames 4.8 2.9 1.9 5.4 3.0 2.4 PMA licenses 5.3 4.5 0.8 5.3 4.5 0.8 Non-compete agreements 3.3 3.0 0.3 3.5 3.2 0.3 Software 237.7 190.1 47.6 235.0 182.0 53.0 $ 492.3 $ 291.7 $ 200.6 $ 490.8 $ 275.5 $ 215.3 Intangible assets not subject to amortization: Tradenames $ 15.8 $ — $ 15.8 $ 15.8 $ — $ 15.8 FAA air agency certificates 8.7 — 8.7 8.7 — 8.7 $ 24.5 $ — $ 24.5 $ 24.5 $ — $ 24.5 Total intangible assets $ 516.8 $ 291.7 $ 225.1 $ 515.3 $ 275.5 $ 239.8</t>
  </si>
  <si>
    <t>Financing Arrangements (Tables)</t>
  </si>
  <si>
    <t>Short-term debt at June 30, 2015 and December 31, 2014 was as follows: June 30, December 31, Variable-rate Asset Securitization Agreement with interest rate of 0.96% at June 30, 2015 $ 82.0 $ — Borrowings under variable-rate lines of credit for certain of the Company’s foreign subsidiaries with various banks with an interest rate of 5.89% at June 30, 2015 and interest rates ranging from 0.51% to 5.13% at December 31, 2014 0.1 7.4 Short-term debt $ 82.1 $ 7.4</t>
  </si>
  <si>
    <t>Long-term debt at June 30, 2015 and December 31, 2014 was as follows: June 30, December 31, Fixed-rate Medium-Term Notes, Series A, mature at various dates through $ 175.0 $ 175.0 Fixed-rate Senior Unsecured Notes, maturing on September 1, 2024, with an 344.9 346.4 Variable-rate Senior Credit Facility (1.12% at June 30, 2015) 35.7 — Other 0.1 1.3 $ 555.7 $ 522.7 Less current maturities 0.1 0.6 Long-term debt $ 555.6 $ 522.1</t>
  </si>
  <si>
    <t>Equity (Tables)</t>
  </si>
  <si>
    <t>The changes in the equity components for the six months ended June 30, 2015 were as follows: The Timken Company Shareholders Total Stated Capital Other Paid-In Capital Earnings Invested in the Business Accumulated Other Comprehensive (Loss) Treasury Stock Non- controlling Interest Balance at December 31, 2014 $ 1,589.1 $ 53.1 $ 899.4 $ 1,615.4 $ (482.5 ) $ (509.2 ) $ 12.9 Net (loss) income (97.1 ) (98.5 ) 1.4 Foreign currency translation adjustment (21.2 ) (20.7 ) (0.5 ) Pension and postretirement liability 107.5 107.5 Change in fair value of derivative financial instruments, net of reclassifications (0.3 ) (0.3 ) Dissolution of joint venture (0.1 ) (0.1 ) Investment in joint venture by noncontrolling interest party 3.7 3.7 Dividends – $0.51 per share (44.0 ) (44.0 ) Excess tax benefit from stock compensation 1.5 1.5 Stock-based compensation expense 9.1 9.1 Stock purchased at fair market value (177.2 ) (177.2 ) Stock option exercise activity 4.1 (7.3 ) 11.4 Restricted shares (issued) surrendered (0.1 ) (6.7 ) 6.6 Shares surrendered for taxes (3.9 ) (3.9 ) Balance at June 30, 2015 $ 1,371.1 $ 53.1 $ 896.0 $ 1,472.9 $ (396.0 ) $ (672.3 ) $ 17.4</t>
  </si>
  <si>
    <t>Accumulated Other Comprehensive Income (Tables)</t>
  </si>
  <si>
    <t>Accumulated Comprehensive Income Components reclassification</t>
  </si>
  <si>
    <t>The following table presents details about components of accumulated other comprehensive income (loss) for the three and six months ended June 30, 2015 , respectively: Foreign currency translation adjustments Pension and postretirement liability adjustments Change in fair value of derivative financial instruments Total Balance at March 31, 2015 $ (28.5 ) $ (375.9 ) $ (0.8 ) $ (405.2 ) Other comprehensive (loss) income before reclassifications, before income tax 6.6 (6.4 ) (0.6 ) (0.4 ) Amounts reclassified from accumulated other comprehensive income, before income tax — 12.4 0.1 12.5 Income tax (benefit) expense — (3.6 ) 0.2 (3.4 ) Net current period other comprehensive (loss) income, net of income taxes 6.6 2.4 (0.3 ) 8.7 Non-controlling interest 0.5 — — 0.5 Net current period comprehensive (loss) income, net of income taxes and non-controlling interest 7.1 2.4 (0.3 ) 9.2 Balance at June 30, 2015 $ (21.4 ) $ (373.5 ) $ (1.1 ) $ (396.0 ) Foreign currency translation adjustments Pension and postretirement liability adjustments Change in fair value of derivative financial instruments Total Balance at December 31, 2014 $ (0.7 ) $ (481.0 ) $ (0.8 ) $ (482.5 ) Other comprehensive (loss) income before reclassifications, before income tax (21.2 ) (66.5 ) — (87.7 ) Amounts reclassified from accumulated other comprehensive income, before income tax — 237.9 (0.5 ) 237.4 Income tax (benefit) expense — (63.9 ) 0.2 (63.7 ) Net current period other comprehensive (loss) income, net of income taxes (21.2 ) 107.5 (0.3 ) 86.0 Non-controlling interest 0.5 — — 0.5 Net current period comprehensive (loss) income, net of income taxes and non-controlling interest (20.7 ) 107.5 (0.3 ) 86.5 Balance at June 30, 2015 $ (21.4 ) $ (373.5 ) $ (1.1 ) $ (396.0 ) The following table presents details about components of accumulated other comprehensive loss for the three and the six months ended June 30, 2014 , respectively: Foreign currency translation adjustments Pension and postretirement liability adjustments Change in fair value of derivative financial instruments Total Balance at March 31, 2014 $ 36.4 $ (650.0 ) $ (0.4 ) $ (614.0 ) Other comprehensive (loss) income before reclassifications, before income tax 8.9 (39.2 ) (0.7 ) (31.0 ) Amounts reclassified from accumulated other comprehensive income, before income tax — 19.1 0.4 19.5 Income tax (benefit) expense — (6.6 ) 0.1 (6.5 ) Net current period other comprehensive (loss) income, net of income taxes 8.9 (26.7 ) (0.2 ) (18.0 ) Non-controlling interest 0.1 — — 0.1 Distribution of TimkenSteel 3.1 231.0 — 234.1 Net current period comprehensive (loss) income, net of income taxes and non-controlling interest 12.1 204.3 (0.2 ) 216.2 Balance at June 30, 2014 $ 48.5 $ (445.7 ) $ (0.6 ) $ (397.8 ) Foreign currency translation adjustments Pension and postretirement liability adjustments Change in fair value of derivative financial instruments Total As of December 31, 2013 $ 37.5 $ (663.2 ) $ (0.4 ) $ (626.1 ) Other comprehensive (loss) income before reclassifications, before income tax 8.3 (39.5 ) (0.9 ) (32.1 ) Amounts reclassified from accumulated other comprehensive income, before income tax — 39.4 0.6 40.0 Income tax (benefit) expense — (13.4 ) 0.1 (13.3 ) Net current period other comprehensive (loss) income, net of income taxes 8.3 (13.5 ) (0.2 ) (5.4 ) Non-controlling interest (0.4 ) — — (0.4 ) Distribution of TimkenSteel 3.1 231.0 — 234.1 Net current period comprehensive (loss) income, net of income taxes and non-controlling interest 11.0 217.5 (0.2 ) 228.3 Balance at June 30, 2014 $ 48.5 $ (445.7 ) $ (0.6 ) $ (397.8 ) Other comprehensive (loss) income before reclassifications and income taxes includes the effect of foreign currency. $217.5 million of the before-tax reclassification of pension and postretirement liability adjustments was included in pension settlement charges in the Consolidated Statement of Income for the first six months of 2015. The remaining before-tax reclassification of pension and postretirement liability adjustments was due to the amortization of actuarial losses and prior service costs and was included in costs of products sold and selling, general and administrative expenses in the Consolidated Statements of Income. The reclassification of the remaining components of accumulated other comprehensive income (loss) was included in other income (expense), net in the Consolidated Statements of Income.</t>
  </si>
  <si>
    <t>Earnings Per Share (Tables)</t>
  </si>
  <si>
    <t>Reconciliation of the numerator and the denominator of basic earnings per share and diluted earnings per share</t>
  </si>
  <si>
    <t>The following table sets forth the reconciliation of the numerator and the denominator of basic earnings per share and diluted earnings per share for the three and six months ended June 30, 2015 and 2014 : Three Months Ended Six Months Ended June 30, 2015 2014 2015 2014 Numerator: Net income (loss) from continuing operations attributable to The Timken Company $ 36.7 $ 56.5 $ (98.5 ) $ 116.5 Less: undistributed earnings allocated to nonvested stock — — — 0.1 Net income (loss) from continuing operations available to common shareholders for basic earnings per share and diluted earnings per share $ 36.7 $ 56.5 $ (98.5 ) $ 116.4 Denominator: Weighted average number of shares outstanding, basic 85,326,526 90,859,587 86,514,517 91,558,614 Effect of dilutive securities: Stock options and awards based on the treasury stock method 830,249 867,006 — 837,277 Weighted average number of shares outstanding, assuming dilution of stock options and awards 86,156,775 91,726,593 86,514,517 92,395,891 Basic earnings (loss) per share from continuing operations $ 0.43 $ 0.62 $ (1.14 ) $ 1.27 Diluted earnings (loss) per share from continuing operations $ 0.43 $ 0.61 $ (1.14 ) $ 1.26</t>
  </si>
  <si>
    <t>Segment Information (Tables)</t>
  </si>
  <si>
    <t>Segment wise financial performance</t>
  </si>
  <si>
    <t>The primary measurement used by management to measure the financial performance of each segment is EBIT (earnings before interest and taxes). Three Months Ended Six Months Ended 2015 2014 2015 2014 Net sales to external customers: Mobile Industries $ 388.6 $ 447.2 $ 781.6 $ 868.9 Process Industries 339.4 342.0 668.9 657.1 $ 728.0 $ 789.2 $ 1,450.5 $ 1,526.0 Segment EBIT: Mobile Industries $ 36.0 $ 42.3 $ 71.4 $ 106.6 Process Industries 56.7 64.8 101.9 113.0 Total EBIT, for reportable segments $ 92.7 $ 107.1 $ 173.3 $ 219.6 Unallocated corporate expenses (14.0 ) (17.2 ) (28.2 ) (36.9 ) Unallocated pension settlement charges (4.4 ) — (219.6 ) — Interest expense (8.4 ) (5.8 ) (16.4 ) (11.3 ) Interest income 0.7 1.1 1.4 2.1 Income (loss) from continuing operations before income taxes $ 66.6 $ 85.2 $ (89.5 ) $ 173.5</t>
  </si>
  <si>
    <t>Impairment and Restructuring Charges (Tables)</t>
  </si>
  <si>
    <t>Restructuring Cost and Reserve [Line Items]</t>
  </si>
  <si>
    <t>Schedule of Restructuring and Related Costs</t>
  </si>
  <si>
    <t>Impairment and restructuring charges by segment are comprised of the following: For the three months ended June 30, 2015 : Mobile Industries Process Industries Total Impairment charges $ — $ 0.6 $ 0.6 Severance and related benefit costs 0.6 — 0.6 Exit costs 0.2 — 0.2 Total $ 0.8 $ 0.6 $ 1.4 For the three months ended June 30, 2014 : Mobile Industries Process Industries Total Impairment charges $ 0.8 $ — $ 0.8 Severance and related benefit costs $ 1.9 $ 0.9 $ 2.8 Exit costs 1.1 0.7 1.8 Total $ 3.8 $ 1.6 $ 5.4</t>
  </si>
  <si>
    <t>Roll Forward consolidated restructuring accrual</t>
  </si>
  <si>
    <t>The following is a rollforward of the consolidated restructuring accrual for the six months ended June 30, 2015 and the twelve months ended December 31, 2014 : June 30, December 31, Beginning balance, January 1 $ 9.5 $ 10.8 Expense 4.3 14.5 Payments (2.6 ) (15.8 ) Ending balance $ 11.2 $ 9.5</t>
  </si>
  <si>
    <t>Retirement Benefit Plans (Tables)</t>
  </si>
  <si>
    <t>Net periodic benefit cost for the Company's retirement benefit plans</t>
  </si>
  <si>
    <t>The following table sets forth the net periodic benefit cost for the Company’s defined benefit pension plans. The amounts for the three months and six months ended June 30, 2015 are based on calculations prepared by the Company's actuaries during the second quarter of 2015 . The net periodic benefit cost recorded for the three months and six months ended June 30, 2015 is the Company’s best estimate of each period’s proportionate share of the amounts to be recorded for the year ending December 31, 2015 . U.S. Plans International Plans Total Three Months Ended Three Months Ended Three Months Ended 2015 2014 2015 2014 2015 2014 Components of net periodic benefit cost: Service cost $ 3.8 $ 7.0 $ 0.7 $ 0.6 $ 4.5 $ 7.6 Interest cost 11.3 30.0 3.1 5.0 14.4 35.0 Expected return on plan assets (15.6 ) (47.3 ) (4.1 ) (6.6 ) (19.7 ) (53.9 ) Amortization of prior service cost 0.5 0.9 — — 0.5 0.9 Amortization of net actuarial loss 6.7 16.0 1.3 1.6 8.0 17.6 Pension settlements and curtailments 2.8 — 1.1 — 3.9 — Less: discontinued operations — (3.5 ) — (0.5 ) — (4.0 ) Net periodic benefit cost $ 9.5 $ 3.1 $ 2.1 $ 0.1 $ 11.6 $ 3.2 U.S. Plans International Plans Total Six Months Ended Six Months Ended Six Months Ended 2015 2014 2015 2014 2015 2014 Components of net periodic benefit cost: Service cost $ 7.6 $ 14.3 $ 1.4 $ 1.2 $ 9.0 $ 15.5 Interest cost 24.2 62.0 6.2 10.0 30.4 72.0 Expected return on plan assets (33.4 ) (94.4 ) (8.4 ) (13.1 ) (41.8 ) (107.5 ) Amortization of prior service cost 1.4 1.9 — — 1.4 1.9 Amortization of net actuarial loss 16.3 33.0 2.7 3.1 19.0 36.1 Pension settlements and curtailments 216.4 — 1.1 0.7 217.5 0.7 Less: discontinued operations — (8.0 ) — 0.4 — (7.6 ) Net periodic benefit cost $ 232.5 $ 8.8 $ 3.0 $ 2.3 $ 235.5 $ 11.1</t>
  </si>
  <si>
    <t>Postretirement Benefit Plans (Tables)</t>
  </si>
  <si>
    <t>Post Retirement Benefit Plans</t>
  </si>
  <si>
    <t>Defined Contribution Plan Disclosures [Table Text Block]</t>
  </si>
  <si>
    <t xml:space="preserve"> Three Months Ended Six Months Ended 2015 2014 2015 2014 Components of net periodic benefit cost: Service cost $ 0.1 $ 0.4 $ 0.2 $ 1.1 Interest cost 2.7 4.8 5.4 10.9 Expected return on plan assets (1.7 ) (3.0 ) (3.5 ) (5.8 ) Amortization of prior service cost (credit) 0.2 0.6 0.4 0.7 Less: discontinued operations — (1.4 ) — (3.1 ) Net periodic benefit cost $ 1.3 $ 1.4 $ 2.5 $ 3.8</t>
  </si>
  <si>
    <t>Income Taxes (Tables)</t>
  </si>
  <si>
    <t>The Company's provision for income taxes in interim periods is computed by applying the estimated annual effective tax rates to income or loss before income taxes for the period. In addition, non-recurring or discrete items, including interest on prior year tax liabilities, are recorded during the period(s) in which they occur. Three Months Ended Six Months Ended 2015 2014 2015 2014 Provision for income taxes $ 28.9 $ 27.6 $ 7.6 $ 55.6 Effective tax rate 43.4 % 32.5 % (8.5 )% 32.1 %</t>
  </si>
  <si>
    <t>Fair Value (Tables)</t>
  </si>
  <si>
    <t>Fair Value Measurements, Nonrecurring [Table Text Block]</t>
  </si>
  <si>
    <t>The following table presents those assets measured at fair value on a nonrecurring basis for the six months ended June 30, 2015 using Level 3 inputs: Carrying Value Fair Value Adjustment Fair Value Long-lived assets held for sale: Repair business $ 5.8 $ (3.0 ) $ 2.8 Total long-lived assets held for sale $ 5.8 $ (3.0 ) $ 2.8 Long-lived assets held and used: Fixed assets $ 0.8 $ (0.3 ) $ 0.5 Total long-lived assets held and used $ 0.8 $ (0.3 ) $ 0.5</t>
  </si>
  <si>
    <t>Assets and liabilities measured at fair value on a recurring basis</t>
  </si>
  <si>
    <t>The following tables present the fair value hierarchy for those financial assets and liabilities measured at fair value on a recurring basis as of June 30, 2015 and December 31, 2014 : June 30, 2015 Total Level 1 Level 2 Level 3 Assets: Cash and cash equivalents $ 236.8 $ 177.9 $ 58.9 $ — Restricted cash 19.1 — 19.1 — Short-term investments 5.9 — 5.9 — Foreign currency hedges 20.6 — 20.6 — Total Assets $ 282.4 $ 177.9 $ 104.5 $ — Liabilities: Foreign currency hedges $ 2.6 $ — $ 2.6 $ — Total Liabilities $ 2.6 $ — $ 2.6 $ — December 31, 2014 Total Level 1 Level 2 Level 3 Assets: Cash and cash equivalents $ 278.8 $ 155.6 $ 123.2 $ — Restricted cash 15.3 — 15.3 — Short-term investments 8.4 — 8.4 — Foreign currency hedges 12.4 — 12.4 — Total Assets $ 314.9 $ 155.6 $ 159.3 $ — Liabilities: Foreign currency hedges $ 0.3 $ — $ 0.3 $ — Total Liabilities $ 0.3 $ — $ 0.3 $ —</t>
  </si>
  <si>
    <t>Derivatives and Hedging Activities (Tables)</t>
  </si>
  <si>
    <t>Fair Value and Location of Hedging Assets and Liabilities [Abstract]</t>
  </si>
  <si>
    <t>Schedule of Fair Value Hedging Instruments, Statements of Financial Performance and Financial Position, Location [Table Text Block]</t>
  </si>
  <si>
    <t>The following table presents the fair value and location of all assets and liabilities associated with the Company's hedging instruments within the Consolidated Balance Sheets. Asset Derivatives Liability Derivatives Derivatives designated as hedging instruments Balance Sheet Location Fair Value at 6/30/15 Fair Value at 12/31/14 Fair Value at 6/30/15 Fair Value at 12/31/14 Foreign currency forward contracts Other non-current assets/liabilities $ 0.7 $ 0.6 $ 0.7 $ — Total derivatives designated as hedging instruments 0.7 0.6 0.7 — Derivatives not designated as hedging instruments Foreign currency forward contracts Other non-current assets/liabilities 19.9 11.8 1.9 0.3 Total Derivatives $ 20.6 $ 12.4 $ 2.6 $ 0.3</t>
  </si>
  <si>
    <t>Schedule of Derivatives Instruments Statements of Financial Performance and Financial Position, Location [Table Text Block]</t>
  </si>
  <si>
    <t>The following tables present the impact of derivative instruments and their location within the Consolidated Statements of Income: Amount of gain or (loss) recognized in Other Comprehensive Income (OCI) on derivative instruments Three Months Ended Six Months Ended Derivatives in cash flow hedging relationships 2015 2014 2015 2014 Foreign currency forward contracts $ (0.6 ) $ (0.2 ) $ — $ (0.4 ) Interest rate swaps — (0.5 ) — (0.5 ) Total $ (0.6 ) $ (0.7 ) $ — $ (0.9 )</t>
  </si>
  <si>
    <t>Schedule of Other Derivatives Not Designated as Hedging Instruments, Statements of Financial Performance and Financial Position, Location [Table Text Block]</t>
  </si>
  <si>
    <t xml:space="preserve"> Amount of gain or (loss) recognized in income on derivative instruments Three Months Ended Six Months Ended Derivatives not designated as hedging instruments Location of gain or (loss) recognized in income on derivative 2015 2014 2015 2014 Foreign currency forward contracts Other (expense) income, net $ (6.7 ) $ 0.1 $ 6.6 $ 4.3 Total $ (6.7 ) $ 0.1 $ 6.6 $ 4.3</t>
  </si>
  <si>
    <t>Discontinued Operations Text (Details) - Jun. 30, 2014 - USD ($) $ in Millions</t>
  </si>
  <si>
    <t>TimkenSteel [Member]</t>
  </si>
  <si>
    <t>Income Statement, Balance Sheet and Additional Disclosures by Disposal Groups, Including Discontinued Operations [Line Items]</t>
  </si>
  <si>
    <t>Transaction Cost</t>
  </si>
  <si>
    <t>Discontinued Operations Tables 1 (Details) - USD ($) $ in Millions</t>
  </si>
  <si>
    <t>Cost of Goods Sold</t>
  </si>
  <si>
    <t>Selling, General and Administrative Expense</t>
  </si>
  <si>
    <t>Other Nonoperating Income (Expense)</t>
  </si>
  <si>
    <t>Income Tax Expense (Benefit)</t>
  </si>
  <si>
    <t>Inventories (Details) - USD ($) $ in Millions</t>
  </si>
  <si>
    <t>Inventories, net:</t>
  </si>
  <si>
    <t>Manufacturing supplies</t>
  </si>
  <si>
    <t>Raw materials</t>
  </si>
  <si>
    <t>Work in process</t>
  </si>
  <si>
    <t>Finished products</t>
  </si>
  <si>
    <t>Subtotal</t>
  </si>
  <si>
    <t>Allowance for obsolete and surplus inventory</t>
  </si>
  <si>
    <t>Total Inventories, net</t>
  </si>
  <si>
    <t>Inventories (Details Textual) - USD ($) $ in Millions</t>
  </si>
  <si>
    <t>Percentage of LIFO Inventory</t>
  </si>
  <si>
    <t>49.00%</t>
  </si>
  <si>
    <t>Percentage of FIFO Inventory</t>
  </si>
  <si>
    <t>51.00%</t>
  </si>
  <si>
    <t>Inventory Reserve (LIFO)</t>
  </si>
  <si>
    <t>Increase (decrease) in Inventory Reserve (LIFO)</t>
  </si>
  <si>
    <t>Property, Plant and Equipment (Details) - USD ($) $ in Millions</t>
  </si>
  <si>
    <t>Property, Plant and Equipment:</t>
  </si>
  <si>
    <t>Land and buildings</t>
  </si>
  <si>
    <t>Machinery and equipment</t>
  </si>
  <si>
    <t>Accumulated depreciation</t>
  </si>
  <si>
    <t>Property, Plant and Equipment (Details Textual) - USD ($) $ in Millions</t>
  </si>
  <si>
    <t>1 Months Ended</t>
  </si>
  <si>
    <t>Nov. 30, 2013</t>
  </si>
  <si>
    <t>Mar. 31, 2014</t>
  </si>
  <si>
    <t>Property Plant and Equipment (Textual) [Abstract]</t>
  </si>
  <si>
    <t>Depreciation expense</t>
  </si>
  <si>
    <t>Capitalized Computer Software, Net</t>
  </si>
  <si>
    <t>Interest Costs Capitalized</t>
  </si>
  <si>
    <t>Computer software [Member]</t>
  </si>
  <si>
    <t>Sao Paulo [Member]</t>
  </si>
  <si>
    <t>Proceeds from Sale of Land Held-for-use</t>
  </si>
  <si>
    <t>Costs of Real Estate Services and Land Sales</t>
  </si>
  <si>
    <t>After Tax Gain on Sale of Real Estate</t>
  </si>
  <si>
    <t>Full Accrual Minimum Percentage</t>
  </si>
  <si>
    <t>25.00%</t>
  </si>
  <si>
    <t>Goodwill and Other Intangible Assets (Details) $ in Millions</t>
  </si>
  <si>
    <t>Jun. 30, 2015USD ($)</t>
  </si>
  <si>
    <t>Change in the carrying amount of Goodwill</t>
  </si>
  <si>
    <t>Goodwill, Beginning Balance</t>
  </si>
  <si>
    <t>Goodwill, Other</t>
  </si>
  <si>
    <t>Goodwill, Ending Balance</t>
  </si>
  <si>
    <t>Mobile Industries [Member]</t>
  </si>
  <si>
    <t>Process Industries [Member]</t>
  </si>
  <si>
    <t>Goodwill and Other Intangible Assets (Details 1) - USD ($) $ in Millions</t>
  </si>
  <si>
    <t>Intangible assets subject to amortization:</t>
  </si>
  <si>
    <t>Intangible assets, Gross Carrying Amount</t>
  </si>
  <si>
    <t>Intangible assets, Accumulated Amortization</t>
  </si>
  <si>
    <t>Intangible assets, Net Carrying Amount</t>
  </si>
  <si>
    <t>Intangible assets not subject to amortization:</t>
  </si>
  <si>
    <t>Indefinite Lived Intangible Assets Net</t>
  </si>
  <si>
    <t>Total intangible assets, Gross Carrying Amount</t>
  </si>
  <si>
    <t>Total intangible assets, Net Carrying Amount</t>
  </si>
  <si>
    <t>Customer relationships [Member]</t>
  </si>
  <si>
    <t>Know-how [Member]</t>
  </si>
  <si>
    <t>Industrial license agreements [Member]</t>
  </si>
  <si>
    <t>Land-use rights [Member]</t>
  </si>
  <si>
    <t>Patents [Member]</t>
  </si>
  <si>
    <t>Technology use [Member]</t>
  </si>
  <si>
    <t>Trademarks [Member]</t>
  </si>
  <si>
    <t>PMA licenses [Member]</t>
  </si>
  <si>
    <t>Non-compete agreements [Member]</t>
  </si>
  <si>
    <t>Computer Software, Intangible Asset [Member]</t>
  </si>
  <si>
    <t>Tradename [Member]</t>
  </si>
  <si>
    <t>Trade name</t>
  </si>
  <si>
    <t>Air Transportation Equipment [Member]</t>
  </si>
  <si>
    <t>FAA air agency certificates</t>
  </si>
  <si>
    <t>Goodwill and Other Intangible Assets (Details Textual) - USD ($) $ in Millions</t>
  </si>
  <si>
    <t>Goodwill and Other Intangible Assets (Textual) [Abstract]</t>
  </si>
  <si>
    <t>Amortization expense for intangible assets</t>
  </si>
  <si>
    <t>Future Amortization Expense Year 2015</t>
  </si>
  <si>
    <t>Future Amortization Expense Year 2016</t>
  </si>
  <si>
    <t>Future Amortization Expense Year 2017</t>
  </si>
  <si>
    <t>Future Amortization Expense Year 2018</t>
  </si>
  <si>
    <t>Future Amortization Expense Year 2019</t>
  </si>
  <si>
    <t>Financing Arrangements (Details) - USD ($) $ in Millions</t>
  </si>
  <si>
    <t>Line of Credit [Member] | Line of Credit Accounts Receivable Securitization [Member]</t>
  </si>
  <si>
    <t>Line of Credit [Member] | Foreign Subsidiary [Member]</t>
  </si>
  <si>
    <t>Line of Credit Accounts Receivable Securitization [Member]</t>
  </si>
  <si>
    <t>Financing Arrangements (Details 1) - USD ($) $ in Millions</t>
  </si>
  <si>
    <t>Total Long-term debt</t>
  </si>
  <si>
    <t>Less current maturities</t>
  </si>
  <si>
    <t>Senior Unsecured Notes - 3.875% [Member]</t>
  </si>
  <si>
    <t>Senior Unsecured Notes - Variable Rate [Member]</t>
  </si>
  <si>
    <t>Series A Medium Term Note [Member]</t>
  </si>
  <si>
    <t>Other Long Term Debt [Member]</t>
  </si>
  <si>
    <t>Financing Arrangements (Details Textual) - USD ($) $ in Millions</t>
  </si>
  <si>
    <t>Sep. 30, 2014</t>
  </si>
  <si>
    <t>Line of Credit Facility [Line Items]</t>
  </si>
  <si>
    <t>Short-term Debt</t>
  </si>
  <si>
    <t>Long-term Fixed-rate Debt, Carrying Value</t>
  </si>
  <si>
    <t>Financing Arrangements (Textual) [Abstract]</t>
  </si>
  <si>
    <t>Line of Credit Facility, Fair Value of Amount Outstanding</t>
  </si>
  <si>
    <t>Accounts Receivable, Net, Current</t>
  </si>
  <si>
    <t>Fixed-rate Medium-Term Notes, Series A, Interest rate, Minimum</t>
  </si>
  <si>
    <t>6.74%</t>
  </si>
  <si>
    <t>Fixed-rate Medium-Term Notes, Series A, Interest rate, Maximum</t>
  </si>
  <si>
    <t>7.76%</t>
  </si>
  <si>
    <t>Debt Instruments, Maturity Date</t>
  </si>
  <si>
    <t>May 1,
		2028</t>
  </si>
  <si>
    <t>Senior Unsecured Notes [Member]</t>
  </si>
  <si>
    <t>Long-term Debt, Weighted Average Interest Rate</t>
  </si>
  <si>
    <t>6.00%</t>
  </si>
  <si>
    <t>Line of credit expiration date</t>
  </si>
  <si>
    <t>May 11,
		2016</t>
  </si>
  <si>
    <t>Debt Instrument, Interest rate</t>
  </si>
  <si>
    <t>3.875%</t>
  </si>
  <si>
    <t>Sep. 1,
		2024</t>
  </si>
  <si>
    <t>Remaining Borrowing Capacity under Line of Credit Facility of Company's foreign subsidiaries</t>
  </si>
  <si>
    <t>Deferred Finance Costs, Gross</t>
  </si>
  <si>
    <t>Jun. 19,
		2020</t>
  </si>
  <si>
    <t>1.12%</t>
  </si>
  <si>
    <t>Foreign Subsidiary [Member]</t>
  </si>
  <si>
    <t>Borrowings guarantees</t>
  </si>
  <si>
    <t>Maximum borrowing capacity under line of credit</t>
  </si>
  <si>
    <t>Nov. 30,
		2015</t>
  </si>
  <si>
    <t>Senior Credit Facility [Member]</t>
  </si>
  <si>
    <t>Number of Financial Covenant under senior Credit Facility</t>
  </si>
  <si>
    <t>Variable Rate Lines of Credit [Member]</t>
  </si>
  <si>
    <t>Line of credit stated variable interest rate, Low Range</t>
  </si>
  <si>
    <t>0.96%</t>
  </si>
  <si>
    <t>0.51%</t>
  </si>
  <si>
    <t>Line of Credit stated variable interest rate, High Range</t>
  </si>
  <si>
    <t>5.89%</t>
  </si>
  <si>
    <t>5.13%</t>
  </si>
  <si>
    <t>Equity (Details) - USD ($) $ in Millions</t>
  </si>
  <si>
    <t>Mar. 31, 2015</t>
  </si>
  <si>
    <t>Payments to Acquire Interest in Joint Venture</t>
  </si>
  <si>
    <t>Noncontrolling Interest, Change in Redemption Value</t>
  </si>
  <si>
    <t>Treasury Stock, Value</t>
  </si>
  <si>
    <t>Stockholders' Equity Attributable to Noncontrolling Interest</t>
  </si>
  <si>
    <t>Shareholding pattern</t>
  </si>
  <si>
    <t>Beginning Balance</t>
  </si>
  <si>
    <t>Net income</t>
  </si>
  <si>
    <t>Other Comprehensive Income Foreign Currency Translation Adjustment, net of Tax, net of Spinoff</t>
  </si>
  <si>
    <t>Dividends - $0.25 per share</t>
  </si>
  <si>
    <t>Excess tax benefit from stock compensation</t>
  </si>
  <si>
    <t>Payments for Repurchase of Common Stock</t>
  </si>
  <si>
    <t>Stock option exercise activity</t>
  </si>
  <si>
    <t>Restricted shares surrendered (issued)</t>
  </si>
  <si>
    <t>Shares surrendered for taxes</t>
  </si>
  <si>
    <t>Ending Balance</t>
  </si>
  <si>
    <t>Additional Paid in Capital, Common Stock</t>
  </si>
  <si>
    <t>Retained Earnings (Accumulated Deficit)</t>
  </si>
  <si>
    <t>Accumulated Other Comprehensive Income (Loss), Net of Tax</t>
  </si>
  <si>
    <t>Stated Capital [Member]</t>
  </si>
  <si>
    <t>Other Paid-In Capital [Member]</t>
  </si>
  <si>
    <t>Earnings Invested in the Business [Member]</t>
  </si>
  <si>
    <t>Accumulated Other Comprehensive (Loss) [Member]</t>
  </si>
  <si>
    <t>Treasury Stock [Member]</t>
  </si>
  <si>
    <t>Noncontrolling Interest [Member]</t>
  </si>
  <si>
    <t>Equity (Details Textual) - Jun. 30, 2015 - USD ($) $ / shares in Units, $ in Millions</t>
  </si>
  <si>
    <t>Class of Stock [Line Items]</t>
  </si>
  <si>
    <t>Noncontrolling Interest in Joint Ventures</t>
  </si>
  <si>
    <t>Equity (Textual) [Abstract]</t>
  </si>
  <si>
    <t>Pension and postretirement liability adjustment, Tax</t>
  </si>
  <si>
    <t>Dividend per share</t>
  </si>
  <si>
    <t>Holme Service Limited [Member]</t>
  </si>
  <si>
    <t>Future [Member]</t>
  </si>
  <si>
    <t>Accumulated Other Comprehensive Income (Details) - USD ($) $ in Millions</t>
  </si>
  <si>
    <t>Accumulated Other Comprehensive Income Components Reclassification [Line Items]</t>
  </si>
  <si>
    <t>Defined Benefit Plan, Recognized Net Gain (Loss) Due to Settlements and Curtailments</t>
  </si>
  <si>
    <t>Other Comprehensive Income (Loss), before Reclassifications, before Tax</t>
  </si>
  <si>
    <t>Reclassification from Accumulated Other Comprehensive Income, Current Period, before Tax</t>
  </si>
  <si>
    <t>Accumulated Other Comprehensive Income [Roll Forward]</t>
  </si>
  <si>
    <t>Income tax (benefit) expense</t>
  </si>
  <si>
    <t>Net current period other comprehensive (loss) income, net of income taxes</t>
  </si>
  <si>
    <t>Other Comprehensive Income (loss), net of tax, prior to distribution of spinoff</t>
  </si>
  <si>
    <t>Other Comprehensive (Income) Loss, Net of Tax, Portion Attributable to Noncontrolling Interest</t>
  </si>
  <si>
    <t>Accumulated Other Comprehensive Income (Loss) Attributable to Spinoff</t>
  </si>
  <si>
    <t>Other Comprehensive Income (Loss), Net of Tax, Portion Attributable to Parent</t>
  </si>
  <si>
    <t>Foreign currency translation adjustment [Member]</t>
  </si>
  <si>
    <t>Pension and postretirement liability adjustment [Member]</t>
  </si>
  <si>
    <t>Derivative financial instruments fair value adjustment [Member]</t>
  </si>
  <si>
    <t>Earnings Per Share (Details) - USD ($) $ / shares in Units, $ in Millions</t>
  </si>
  <si>
    <t>Numerator:</t>
  </si>
  <si>
    <t>Less Undistributed Earnings (Loss) Allocated to Nonvested Stock</t>
  </si>
  <si>
    <t>Net income available to common shareholders for basic earnings per share and diluted earnings per share</t>
  </si>
  <si>
    <t>Denominator:</t>
  </si>
  <si>
    <t>Weighted Average Number of Shares Outstanding, Basic</t>
  </si>
  <si>
    <t>Effect of dilutive securities:</t>
  </si>
  <si>
    <t>Incremental Common Shares Attributable to Dilutive Effect of Share-based Payment Arrangements</t>
  </si>
  <si>
    <t>Weighted average number of shares outstanding, assuming dilution of stock options and awards</t>
  </si>
  <si>
    <t>Earnings Per Share (Details Textual) - shares</t>
  </si>
  <si>
    <t>Earnings Per Share (Textual) [Abstract]</t>
  </si>
  <si>
    <t>Antidilutive Securities Excluded from Computation of Earnings Per Share, Amount</t>
  </si>
  <si>
    <t>Segment Information (Details) - USD ($) $ in Millions</t>
  </si>
  <si>
    <t>Segment Reporting Information [Line Items]</t>
  </si>
  <si>
    <t>Assets</t>
  </si>
  <si>
    <t>Net sales to external customers:</t>
  </si>
  <si>
    <t>Segment EBIT:</t>
  </si>
  <si>
    <t>Total EBIT for reportable segments</t>
  </si>
  <si>
    <t>Unallocated corporate expenses</t>
  </si>
  <si>
    <t>Defined Benefit Plan, Settlements, Plan Assets</t>
  </si>
  <si>
    <t>Impairment and Restructuring Charges (Details) - USD ($) $ in Millions</t>
  </si>
  <si>
    <t>Restructuring and Related Cost [Line Items]</t>
  </si>
  <si>
    <t>Tangible Asset Impairment Charges</t>
  </si>
  <si>
    <t>Impairment and Restructuring Charges for the Mobile Segment</t>
  </si>
  <si>
    <t>Severance Costs</t>
  </si>
  <si>
    <t>Exit costs</t>
  </si>
  <si>
    <t>Impairment and Restructuring Charges (Details 1) - USD ($) $ in Millions</t>
  </si>
  <si>
    <t>12 Months Ended</t>
  </si>
  <si>
    <t>Business Exit Costs</t>
  </si>
  <si>
    <t>Restructuring, Settlement and Impairment Provisions</t>
  </si>
  <si>
    <t>Expense</t>
  </si>
  <si>
    <t>Payments</t>
  </si>
  <si>
    <t>Impairment and Restructuring Charges (Details Textual) $ in Millions</t>
  </si>
  <si>
    <t>Jun. 30, 2014USD ($)</t>
  </si>
  <si>
    <t>Jun. 30, 2014USD ($)Positions</t>
  </si>
  <si>
    <t>Dec. 31, 2014USD ($)</t>
  </si>
  <si>
    <t>Dec. 31, 2013USD ($)</t>
  </si>
  <si>
    <t>Restructuring accrual</t>
  </si>
  <si>
    <t>Curtailment loss</t>
  </si>
  <si>
    <t>WorkforceReduction [Member]</t>
  </si>
  <si>
    <t>Restructuring and Related Cost, Number of Positions Eliminated | Positions</t>
  </si>
  <si>
    <t>South America [Member]</t>
  </si>
  <si>
    <t>Mobile Industries [Member] | WorkforceReduction [Member]</t>
  </si>
  <si>
    <t>Mobile Industries [Member] | Europe [Member]</t>
  </si>
  <si>
    <t>Process Industries [Member] | WorkforceReduction [Member]</t>
  </si>
  <si>
    <t>Foreign Pension Plan, Defined Benefit [Member]</t>
  </si>
  <si>
    <t>Repair Business [Member]</t>
  </si>
  <si>
    <t>Retirement Benefit Plans (Details) - USD ($) $ / shares in Units, $ in Millions</t>
  </si>
  <si>
    <t>Pension obligations transferred</t>
  </si>
  <si>
    <t>Defined Benefit Plan, Assets Transferred to (from) Plan</t>
  </si>
  <si>
    <t>Lump Sum Distributions Paid</t>
  </si>
  <si>
    <t>Components of net periodic benefit cost:</t>
  </si>
  <si>
    <t>Service cost</t>
  </si>
  <si>
    <t>Interest cost</t>
  </si>
  <si>
    <t>Expected return on plan assets</t>
  </si>
  <si>
    <t>Amortization of prior service cost</t>
  </si>
  <si>
    <t>Amortization of net actuarial loss</t>
  </si>
  <si>
    <t>Net periodic benefit cost from discontinued operations</t>
  </si>
  <si>
    <t>Net periodic benefit cost</t>
  </si>
  <si>
    <t>Professional Fees</t>
  </si>
  <si>
    <t>Percent Inactive in US Pension Plan</t>
  </si>
  <si>
    <t>95.00%</t>
  </si>
  <si>
    <t>Updated Amortization Period of Actuarial Gain on U.S. Pension Plan</t>
  </si>
  <si>
    <t>Amortization Period of Actuarial Gain in U.S. Pension Plan</t>
  </si>
  <si>
    <t>Pension Expense</t>
  </si>
  <si>
    <t>Pension Expense Net of Tax</t>
  </si>
  <si>
    <t>Per Share Effect of Lower Pension Expense, net of Tax</t>
  </si>
  <si>
    <t>Pension Plan, Defined Benefit [Member]</t>
  </si>
  <si>
    <t>Postretirement Benefit Plans (Details) - USD ($) $ in Millions</t>
  </si>
  <si>
    <t>Amortization of prior service credit</t>
  </si>
  <si>
    <t>Postretirement Benefit Plans [Member]</t>
  </si>
  <si>
    <t>Income Taxes (Details 1) - USD ($) $ in Millions</t>
  </si>
  <si>
    <t>Effective tax rate</t>
  </si>
  <si>
    <t>43.40%</t>
  </si>
  <si>
    <t>32.50%</t>
  </si>
  <si>
    <t>(8.50%)</t>
  </si>
  <si>
    <t>32.10%</t>
  </si>
  <si>
    <t>Income Taxes (Details Textual) - USD ($) $ in Millions</t>
  </si>
  <si>
    <t>Effective Income Tax Rate Reconciliation, Percent</t>
  </si>
  <si>
    <t>(43.40%)</t>
  </si>
  <si>
    <t>(32.50%)</t>
  </si>
  <si>
    <t>8.50%</t>
  </si>
  <si>
    <t>(32.10%)</t>
  </si>
  <si>
    <t>Effective Income Tax Rate Reconciliation, at Federal Statutory Income Tax Rate, Percent</t>
  </si>
  <si>
    <t>35.00%</t>
  </si>
  <si>
    <t>Fair Value (Details) - USD ($) $ in Millions</t>
  </si>
  <si>
    <t>Fair Value, Assets and Liabilities Measured on Recurring and Nonrecurring Basis [Line Items]</t>
  </si>
  <si>
    <t>Assets Held For Sale Carrying Value - Fair Value Disclosure</t>
  </si>
  <si>
    <t>Assets and Liabilities Measured at fair value on a recurring basis</t>
  </si>
  <si>
    <t>Foreign currency hedges</t>
  </si>
  <si>
    <t>Assets Held For Sale Fair Value Adjustment - Fair Value Disclosure</t>
  </si>
  <si>
    <t>Long Lived Fixed Assets Held and Used at Carrying Value - Fair Value Disclosure</t>
  </si>
  <si>
    <t>Long Lived Assets Held and Used Fair Value Adjustment - Fair Value Disclosure</t>
  </si>
  <si>
    <t>Long Lived Fixed Assets Held and Used at Fair Value - Fair Value Disclosure</t>
  </si>
  <si>
    <t>Fair Value, Measurements, Recurring [Member]</t>
  </si>
  <si>
    <t>Short-term investments</t>
  </si>
  <si>
    <t>Total Liabilities</t>
  </si>
  <si>
    <t>Level 1 [Member] | Fair Value, Measurements, Recurring [Member]</t>
  </si>
  <si>
    <t>Level 2 [Member] | Fair Value, Measurements, Recurring [Member]</t>
  </si>
  <si>
    <t>Level 3 [Member] | Fair Value, Measurements, Recurring [Member]</t>
  </si>
  <si>
    <t>Fair Value (Details Textual) - USD ($) $ in Millions</t>
  </si>
  <si>
    <t>Maximum Maturity Period of Cash and Cash Equivalent</t>
  </si>
  <si>
    <t>Maturity Period of Short Term Investments</t>
  </si>
  <si>
    <t>four months and one year</t>
  </si>
  <si>
    <t>Long-term Debt, Fair Value</t>
  </si>
  <si>
    <t>Assets Held-for-sale, Long Lived, Fair Value Disclosure</t>
  </si>
  <si>
    <t>Property, Plant and Equipment [Member]</t>
  </si>
  <si>
    <t>Derivatives and Hedging Activities (Details) - USD ($) $ in Millions</t>
  </si>
  <si>
    <t>Forward Currency Forward Contracts [Abstract]</t>
  </si>
  <si>
    <t>Unrealized Gain on Foreign Currency Derivatives, before Tax</t>
  </si>
  <si>
    <t>Unrealized Gain (Loss) on Price Risk Cash Flow Derivatives, before Tax</t>
  </si>
  <si>
    <t>Foreign Currency Cash Flow Hedge Gain (Loss) Reclassified to Earnings, Net</t>
  </si>
  <si>
    <t>Foreign Currency Fair Value Hedge Asset at Fair Value</t>
  </si>
  <si>
    <t>Derivative, Notional Amount</t>
  </si>
  <si>
    <t>Gain (Loss) on Foreign Currency Derivative Instruments Not Designated as Hedging Instruments</t>
  </si>
  <si>
    <t>Foreign Currency Fair Value Hedge Liability at Fair Value</t>
  </si>
  <si>
    <t>Derivative Instruments in Hedges, Assets, at Fair Value</t>
  </si>
  <si>
    <t>Derivative Instruments in Hedges, Liabilities, at Fair Value</t>
  </si>
  <si>
    <t>Foreign Currency Derivative Instruments Not Designated as Hedging Instruments, Asset at Fair Value</t>
  </si>
  <si>
    <t>Foreign Currency Derivative Instruments Not Designated as Hedging Instruments, Liability at Fair Value</t>
  </si>
  <si>
    <t>Derivative Asset</t>
  </si>
  <si>
    <t>Derivative Liability</t>
  </si>
  <si>
    <t>Derivative Instruments, Gain (Loss) Reclassified from Accumulated OCI into Income, Effective Portion, Net</t>
  </si>
  <si>
    <t>Derivative Instruments Not Designated as Hedging Instruments, Gain</t>
  </si>
  <si>
    <t>Interest Rate Cash Flow Hedge Gain (Loss) Reclassified to Earnings, Net</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4"/>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n" s="5" r="B6">
        <v>2015</v>
      </c>
    </row>
    <row spans="1:2" r="7">
      <c t="s" s="4" r="A7">
        <v>10</v>
      </c>
      <c t="s" s="6" r="B7">
        <v>11</v>
      </c>
    </row>
    <row spans="1:2" r="8">
      <c t="s" s="4" r="A8">
        <v>12</v>
      </c>
      <c t="s" s="4" r="B8">
        <v>13</v>
      </c>
    </row>
    <row spans="1:2" r="9">
      <c t="s" s="4" r="A9">
        <v>14</v>
      </c>
      <c t="n" s="5" r="B9">
        <v>98362</v>
      </c>
    </row>
    <row spans="1:2" r="10">
      <c t="s" s="4" r="A10">
        <v>15</v>
      </c>
      <c t="s" s="4" r="B10">
        <v>16</v>
      </c>
    </row>
    <row spans="1:2" r="11">
      <c t="s" s="4" r="A11">
        <v>17</v>
      </c>
      <c t="s" s="4" r="B11">
        <v>18</v>
      </c>
    </row>
    <row spans="1:2" r="12">
      <c t="s" s="4" r="A12">
        <v>19</v>
      </c>
      <c t="n" s="5" r="B12">
        <v>8453858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0</v>
      </c>
      <c t="s" s="2" r="B1">
        <v>22</v>
      </c>
    </row>
    <row spans="1:2" r="2">
      <c t="s" s="2" r="B2">
        <v>23</v>
      </c>
    </row>
    <row spans="1:2" r="3">
      <c t="s" s="3" r="A3">
        <v>177</v>
      </c>
    </row>
    <row spans="1:2" r="4">
      <c t="s" s="4" r="A4">
        <v>130</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22</v>
      </c>
    </row>
    <row spans="1:2" r="2">
      <c t="s" s="2" r="B2">
        <v>23</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22</v>
      </c>
    </row>
    <row spans="1:2" r="2">
      <c t="s" s="2" r="B2">
        <v>23</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22</v>
      </c>
    </row>
    <row spans="1:2" r="2">
      <c t="s" s="2" r="B2">
        <v>23</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8</v>
      </c>
      <c t="s" s="2" r="B1">
        <v>22</v>
      </c>
    </row>
    <row spans="1:2" r="2">
      <c t="s" s="2" r="B2">
        <v>23</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1</v>
      </c>
      <c t="s" s="2" r="B1">
        <v>22</v>
      </c>
    </row>
    <row spans="1:2" r="2">
      <c t="s" s="2" r="B2">
        <v>23</v>
      </c>
    </row>
    <row spans="1:2" r="3">
      <c t="s" s="3" r="A3">
        <v>107</v>
      </c>
    </row>
    <row spans="1:2" r="4">
      <c t="s" s="4" r="A4">
        <v>192</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22</v>
      </c>
    </row>
    <row spans="1:2" r="2">
      <c t="s" s="2" r="B2">
        <v>23</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22</v>
      </c>
    </row>
    <row spans="1:2" r="2">
      <c t="s" s="2" r="B2">
        <v>23</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0</v>
      </c>
      <c t="s" s="2" r="B1">
        <v>22</v>
      </c>
    </row>
    <row spans="1:2" r="2">
      <c t="s" s="2" r="B2">
        <v>23</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3</v>
      </c>
      <c t="s" s="2" r="B1">
        <v>22</v>
      </c>
    </row>
    <row spans="1:2" r="2">
      <c t="s" s="2" r="B2">
        <v>23</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v>
      </c>
      <c t="s" s="2" r="B1">
        <v>21</v>
      </c>
      <c t="s" s="2" r="D1">
        <v>22</v>
      </c>
    </row>
    <row spans="1:5" r="2">
      <c t="s" s="2" r="B2">
        <v>23</v>
      </c>
      <c t="s" s="2" r="C2">
        <v>24</v>
      </c>
      <c t="s" s="2" r="D2">
        <v>23</v>
      </c>
      <c t="s" s="2" r="E2">
        <v>24</v>
      </c>
    </row>
    <row spans="1:5" r="3">
      <c t="s" s="4" r="A3">
        <v>25</v>
      </c>
      <c t="n" s="7" r="B3">
        <v>728</v>
      </c>
      <c t="n" s="8" r="C3">
        <v>789.2</v>
      </c>
      <c t="n" s="8" r="D3">
        <v>1450.5</v>
      </c>
      <c t="n" s="7" r="E3">
        <v>1526</v>
      </c>
    </row>
    <row spans="1:5" r="4">
      <c t="s" s="4" r="A4">
        <v>26</v>
      </c>
      <c t="n" s="9" r="B4">
        <v>522.9</v>
      </c>
      <c t="n" s="9" r="C4">
        <v>555.6</v>
      </c>
      <c t="n" s="9" r="D4">
        <v>1042.9</v>
      </c>
      <c t="n" s="9" r="E4">
        <v>1074.3</v>
      </c>
    </row>
    <row spans="1:5" r="5">
      <c t="s" s="4" r="A5">
        <v>27</v>
      </c>
      <c t="n" s="9" r="B5">
        <v>205.1</v>
      </c>
      <c t="n" s="9" r="C5">
        <v>233.6</v>
      </c>
      <c t="n" s="9" r="D5">
        <v>407.6</v>
      </c>
      <c t="n" s="9" r="E5">
        <v>451.7</v>
      </c>
    </row>
    <row spans="1:5" r="6">
      <c t="s" s="4" r="A6">
        <v>28</v>
      </c>
      <c t="n" s="9" r="B6">
        <v>126.1</v>
      </c>
      <c t="n" s="9" r="C6">
        <v>136.8</v>
      </c>
      <c t="n" s="9" r="D6">
        <v>254.6</v>
      </c>
      <c t="n" s="9" r="E6">
        <v>278.6</v>
      </c>
    </row>
    <row spans="1:5" r="7">
      <c t="s" s="4" r="A7">
        <v>29</v>
      </c>
      <c t="n" s="9" r="B7">
        <v>1.4</v>
      </c>
      <c t="n" s="9" r="C7">
        <v>5.4</v>
      </c>
      <c t="n" s="9" r="D7">
        <v>7.6</v>
      </c>
      <c t="n" s="9" r="E7">
        <v>8.6</v>
      </c>
    </row>
    <row spans="1:5" r="8">
      <c t="s" s="4" r="A8">
        <v>30</v>
      </c>
      <c t="n" s="9" r="B8">
        <v>4.4</v>
      </c>
      <c t="n" s="5" r="C8">
        <v>0</v>
      </c>
      <c t="n" s="9" r="D8">
        <v>219.6</v>
      </c>
      <c t="n" s="9" r="E8">
        <v>0.7</v>
      </c>
    </row>
    <row spans="1:5" r="9">
      <c t="s" s="4" r="A9">
        <v>31</v>
      </c>
      <c t="n" s="9" r="B9">
        <v>73.2</v>
      </c>
      <c t="n" s="9" r="C9">
        <v>91.40000000000001</v>
      </c>
      <c t="n" s="9" r="D9">
        <v>-74.2</v>
      </c>
      <c t="n" s="9" r="E9">
        <v>163.8</v>
      </c>
    </row>
    <row spans="1:5" r="10">
      <c t="s" s="4" r="A10">
        <v>32</v>
      </c>
      <c t="n" s="9" r="B10">
        <v>-8.4</v>
      </c>
      <c t="n" s="9" r="C10">
        <v>-5.8</v>
      </c>
      <c t="n" s="9" r="D10">
        <v>-16.4</v>
      </c>
      <c t="n" s="9" r="E10">
        <v>-11.3</v>
      </c>
    </row>
    <row spans="1:5" r="11">
      <c t="s" s="4" r="A11">
        <v>33</v>
      </c>
      <c t="n" s="9" r="B11">
        <v>0.7</v>
      </c>
      <c t="n" s="9" r="C11">
        <v>1.1</v>
      </c>
      <c t="n" s="9" r="D11">
        <v>1.4</v>
      </c>
      <c t="n" s="9" r="E11">
        <v>2.1</v>
      </c>
    </row>
    <row spans="1:5" r="12">
      <c t="s" s="4" r="A12">
        <v>34</v>
      </c>
      <c t="n" s="5" r="B12">
        <v>0</v>
      </c>
      <c t="n" s="5" r="C12">
        <v>0</v>
      </c>
      <c t="n" s="5" r="D12">
        <v>0</v>
      </c>
      <c t="n" s="9" r="E12">
        <v>22.6</v>
      </c>
    </row>
    <row spans="1:5" r="13">
      <c t="s" s="4" r="A13">
        <v>35</v>
      </c>
      <c t="n" s="9" r="B13">
        <v>1.1</v>
      </c>
      <c t="n" s="9" r="C13">
        <v>-1.5</v>
      </c>
      <c t="n" s="9" r="D13">
        <v>-0.3</v>
      </c>
      <c t="n" s="9" r="E13">
        <v>-3.7</v>
      </c>
    </row>
    <row spans="1:5" r="14">
      <c t="s" s="4" r="A14">
        <v>36</v>
      </c>
      <c t="n" s="9" r="B14">
        <v>66.59999999999999</v>
      </c>
      <c t="n" s="9" r="C14">
        <v>85.2</v>
      </c>
      <c t="n" s="9" r="D14">
        <v>-89.5</v>
      </c>
      <c t="n" s="9" r="E14">
        <v>173.5</v>
      </c>
    </row>
    <row spans="1:5" r="15">
      <c t="s" s="4" r="A15">
        <v>37</v>
      </c>
      <c t="n" s="9" r="B15">
        <v>28.9</v>
      </c>
      <c t="n" s="9" r="C15">
        <v>27.6</v>
      </c>
      <c t="n" s="9" r="D15">
        <v>7.6</v>
      </c>
      <c t="n" s="9" r="E15">
        <v>55.6</v>
      </c>
    </row>
    <row spans="1:5" r="16">
      <c t="s" s="4" r="A16">
        <v>38</v>
      </c>
      <c t="n" s="9" r="B16">
        <v>37.7</v>
      </c>
      <c t="n" s="9" r="C16">
        <v>57.6</v>
      </c>
      <c t="n" s="9" r="D16">
        <v>-97.09999999999999</v>
      </c>
      <c t="n" s="9" r="E16">
        <v>117.9</v>
      </c>
    </row>
    <row spans="1:5" r="17">
      <c t="s" s="4" r="A17">
        <v>39</v>
      </c>
      <c t="n" s="5" r="B17">
        <v>0</v>
      </c>
      <c t="n" s="9" r="C17">
        <v>6.2</v>
      </c>
      <c t="n" s="5" r="D17">
        <v>0</v>
      </c>
      <c t="n" s="9" r="E17">
        <v>29.7</v>
      </c>
    </row>
    <row spans="1:5" r="18">
      <c t="s" s="4" r="A18">
        <v>40</v>
      </c>
      <c t="n" s="9" r="B18">
        <v>37.7</v>
      </c>
      <c t="n" s="9" r="C18">
        <v>63.8</v>
      </c>
      <c t="n" s="9" r="D18">
        <v>-97.09999999999999</v>
      </c>
      <c t="n" s="9" r="E18">
        <v>147.6</v>
      </c>
    </row>
    <row spans="1:5" r="19">
      <c t="s" s="4" r="A19">
        <v>41</v>
      </c>
      <c t="n" s="5" r="B19">
        <v>1</v>
      </c>
      <c t="n" s="9" r="C19">
        <v>1.1</v>
      </c>
      <c t="n" s="9" r="D19">
        <v>1.4</v>
      </c>
      <c t="n" s="9" r="E19">
        <v>1.4</v>
      </c>
    </row>
    <row spans="1:5" r="20">
      <c t="s" s="4" r="A20">
        <v>42</v>
      </c>
      <c t="n" s="9" r="B20">
        <v>36.7</v>
      </c>
      <c t="n" s="9" r="C20">
        <v>62.7</v>
      </c>
      <c t="n" s="9" r="D20">
        <v>-98.5</v>
      </c>
      <c t="n" s="9" r="E20">
        <v>146.2</v>
      </c>
    </row>
    <row spans="1:5" r="21">
      <c t="s" s="4" r="A21">
        <v>43</v>
      </c>
      <c t="n" s="8" r="B21">
        <v>36.7</v>
      </c>
      <c t="n" s="8" r="C21">
        <v>56.5</v>
      </c>
      <c t="n" s="8" r="D21">
        <v>-98.5</v>
      </c>
      <c t="n" s="8" r="E21">
        <v>116.5</v>
      </c>
    </row>
    <row spans="1:5" r="22">
      <c t="s" s="3" r="A22">
        <v>44</v>
      </c>
    </row>
    <row spans="1:5" r="23">
      <c t="s" s="4" r="A23">
        <v>45</v>
      </c>
      <c t="n" s="10" r="B23">
        <v>0.43</v>
      </c>
      <c t="n" s="10" r="C23">
        <v>0.62</v>
      </c>
      <c t="n" s="10" r="D23">
        <v>-1.14</v>
      </c>
      <c t="n" s="10" r="E23">
        <v>1.27</v>
      </c>
    </row>
    <row spans="1:5" r="24">
      <c t="s" s="4" r="A24">
        <v>46</v>
      </c>
      <c t="n" s="5" r="B24">
        <v>0</v>
      </c>
      <c t="n" s="11" r="C24">
        <v>0.07000000000000001</v>
      </c>
      <c t="n" s="5" r="D24">
        <v>0</v>
      </c>
      <c t="n" s="11" r="E24">
        <v>0.33</v>
      </c>
    </row>
    <row spans="1:5" r="25">
      <c t="s" s="4" r="A25">
        <v>47</v>
      </c>
      <c t="n" s="11" r="B25">
        <v>0.43</v>
      </c>
      <c t="n" s="11" r="C25">
        <v>0.6899999999999999</v>
      </c>
      <c t="n" s="11" r="D25">
        <v>-1.14</v>
      </c>
      <c t="n" s="11" r="E25">
        <v>1.6</v>
      </c>
    </row>
    <row spans="1:5" r="26">
      <c t="s" s="4" r="A26">
        <v>48</v>
      </c>
      <c t="n" s="11" r="B26">
        <v>0.43</v>
      </c>
      <c t="n" s="11" r="C26">
        <v>0.61</v>
      </c>
      <c t="n" s="11" r="D26">
        <v>-1.14</v>
      </c>
      <c t="n" s="11" r="E26">
        <v>1.26</v>
      </c>
    </row>
    <row spans="1:5" r="27">
      <c t="s" s="4" r="A27">
        <v>49</v>
      </c>
      <c t="n" s="5" r="B27">
        <v>0</v>
      </c>
      <c t="n" s="11" r="C27">
        <v>0.07000000000000001</v>
      </c>
      <c t="n" s="5" r="D27">
        <v>0</v>
      </c>
      <c t="n" s="11" r="E27">
        <v>0.32</v>
      </c>
    </row>
    <row spans="1:5" r="28">
      <c t="s" s="4" r="A28">
        <v>50</v>
      </c>
      <c t="n" s="11" r="B28">
        <v>0.43</v>
      </c>
      <c t="n" s="11" r="C28">
        <v>0.68</v>
      </c>
      <c t="n" s="11" r="D28">
        <v>-1.14</v>
      </c>
      <c t="n" s="11" r="E28">
        <v>1.58</v>
      </c>
    </row>
    <row spans="1:5" r="29">
      <c t="s" s="4" r="A29">
        <v>51</v>
      </c>
      <c t="n" s="10" r="B29">
        <v>0.26</v>
      </c>
      <c t="n" s="10" r="C29">
        <v>0.25</v>
      </c>
      <c t="n" s="10" r="D29">
        <v>0.51</v>
      </c>
      <c t="n" s="10" r="E29">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6</v>
      </c>
      <c t="s" s="2" r="B1">
        <v>22</v>
      </c>
    </row>
    <row spans="1:2" r="2">
      <c t="s" s="2" r="B2">
        <v>23</v>
      </c>
    </row>
    <row spans="1:2" r="3">
      <c t="s" s="3" r="A3">
        <v>204</v>
      </c>
    </row>
    <row spans="1:2" r="4">
      <c t="s" s="4" r="A4">
        <v>206</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22</v>
      </c>
    </row>
    <row spans="1:2" r="2">
      <c t="s" s="2" r="B2">
        <v>23</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22</v>
      </c>
    </row>
    <row spans="1:2" r="2">
      <c t="s" s="2" r="B2">
        <v>23</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3</v>
      </c>
      <c t="s" s="2" r="B1">
        <v>22</v>
      </c>
    </row>
    <row spans="1:2" r="2">
      <c t="s" s="2" r="B2">
        <v>23</v>
      </c>
    </row>
    <row spans="1:2" r="3">
      <c t="s" s="3" r="A3">
        <v>214</v>
      </c>
    </row>
    <row spans="1:2" r="4">
      <c t="s" s="4" r="A4">
        <v>215</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7</v>
      </c>
      <c t="s" s="2" r="B1">
        <v>22</v>
      </c>
    </row>
    <row spans="1:2" r="2">
      <c t="s" s="2" r="B2">
        <v>23</v>
      </c>
    </row>
    <row spans="1:2" r="3">
      <c t="s" s="3" r="A3">
        <v>218</v>
      </c>
    </row>
    <row spans="1:2" r="4">
      <c t="s" s="4" r="A4">
        <v>219</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1</v>
      </c>
      <c t="s" s="2" r="B1">
        <v>22</v>
      </c>
    </row>
    <row spans="1:2" r="2">
      <c t="s" s="2" r="B2">
        <v>23</v>
      </c>
    </row>
    <row spans="1:2" r="3">
      <c t="s" s="3" r="A3">
        <v>177</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4</v>
      </c>
      <c t="s" s="2" r="B1">
        <v>22</v>
      </c>
    </row>
    <row spans="1:2" r="2">
      <c t="s" s="2" r="B2">
        <v>23</v>
      </c>
    </row>
    <row spans="1:2" r="3">
      <c t="s" s="3" r="A3">
        <v>180</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7</v>
      </c>
      <c t="s" s="2" r="B1">
        <v>22</v>
      </c>
    </row>
    <row spans="1:2" r="2">
      <c t="s" s="2" r="B2">
        <v>23</v>
      </c>
    </row>
    <row spans="1:2" r="3">
      <c t="s" s="3" r="A3">
        <v>183</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32</v>
      </c>
      <c t="s" s="2" r="B1">
        <v>22</v>
      </c>
    </row>
    <row spans="1:2" r="2">
      <c t="s" s="2" r="B2">
        <v>23</v>
      </c>
    </row>
    <row spans="1:2" r="3">
      <c t="s" s="3" r="A3">
        <v>186</v>
      </c>
    </row>
    <row spans="1:2" r="4">
      <c t="s" s="4" r="A4">
        <v>82</v>
      </c>
      <c t="s" s="4" r="B4">
        <v>233</v>
      </c>
    </row>
    <row spans="1:2" r="5">
      <c t="s" s="4" r="A5">
        <v>90</v>
      </c>
      <c t="s" s="4" r="B5">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5</v>
      </c>
      <c t="s" s="2" r="B1">
        <v>22</v>
      </c>
    </row>
    <row spans="1:2" r="2">
      <c t="s" s="2" r="B2">
        <v>23</v>
      </c>
    </row>
    <row spans="1:2" r="3">
      <c t="s" s="3" r="A3">
        <v>189</v>
      </c>
    </row>
    <row spans="1:2" r="4">
      <c t="s" s="4" r="A4">
        <v>188</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1</v>
      </c>
      <c t="s" s="2" r="D1">
        <v>22</v>
      </c>
    </row>
    <row spans="1:5" r="2">
      <c t="s" s="2" r="B2">
        <v>23</v>
      </c>
      <c t="s" s="2" r="C2">
        <v>24</v>
      </c>
      <c t="s" s="2" r="D2">
        <v>23</v>
      </c>
      <c t="s" s="2" r="E2">
        <v>24</v>
      </c>
    </row>
    <row spans="1:5" r="3">
      <c t="s" s="3" r="A3">
        <v>53</v>
      </c>
    </row>
    <row spans="1:5" r="4">
      <c t="s" s="4" r="A4">
        <v>40</v>
      </c>
      <c t="n" s="8" r="B4">
        <v>37.7</v>
      </c>
      <c t="n" s="8" r="C4">
        <v>63.8</v>
      </c>
      <c t="n" s="8" r="D4">
        <v>-97.09999999999999</v>
      </c>
      <c t="n" s="8" r="E4">
        <v>147.6</v>
      </c>
    </row>
    <row spans="1:5" r="5">
      <c t="s" s="3" r="A5">
        <v>54</v>
      </c>
    </row>
    <row spans="1:5" r="6">
      <c t="s" s="4" r="A6">
        <v>55</v>
      </c>
      <c t="n" s="9" r="B6">
        <v>6.6</v>
      </c>
      <c t="n" s="9" r="C6">
        <v>8.9</v>
      </c>
      <c t="n" s="9" r="D6">
        <v>-21.2</v>
      </c>
      <c t="n" s="9" r="E6">
        <v>8.300000000000001</v>
      </c>
    </row>
    <row spans="1:5" r="7">
      <c t="s" s="4" r="A7">
        <v>56</v>
      </c>
      <c t="n" s="9" r="B7">
        <v>2.4</v>
      </c>
      <c t="n" s="9" r="C7">
        <v>-26.7</v>
      </c>
      <c t="n" s="9" r="D7">
        <v>107.5</v>
      </c>
      <c t="n" s="9" r="E7">
        <v>-13.5</v>
      </c>
    </row>
    <row spans="1:5" r="8">
      <c t="s" s="4" r="A8">
        <v>57</v>
      </c>
      <c t="n" s="9" r="B8">
        <v>-0.3</v>
      </c>
      <c t="n" s="9" r="C8">
        <v>-0.2</v>
      </c>
      <c t="n" s="9" r="D8">
        <v>-0.3</v>
      </c>
      <c t="n" s="9" r="E8">
        <v>-0.2</v>
      </c>
    </row>
    <row spans="1:5" r="9">
      <c t="s" s="4" r="A9">
        <v>58</v>
      </c>
      <c t="n" s="9" r="B9">
        <v>8.699999999999999</v>
      </c>
      <c t="n" s="5" r="C9">
        <v>-18</v>
      </c>
      <c t="n" s="5" r="D9">
        <v>86</v>
      </c>
      <c t="n" s="9" r="E9">
        <v>-5.4</v>
      </c>
    </row>
    <row spans="1:5" r="10">
      <c t="s" s="4" r="A10">
        <v>59</v>
      </c>
      <c t="n" s="9" r="B10">
        <v>46.4</v>
      </c>
      <c t="n" s="9" r="C10">
        <v>45.8</v>
      </c>
      <c t="n" s="9" r="D10">
        <v>-11.1</v>
      </c>
      <c t="n" s="9" r="E10">
        <v>142.2</v>
      </c>
    </row>
    <row spans="1:5" r="11">
      <c t="s" s="4" r="A11">
        <v>60</v>
      </c>
      <c t="n" s="9" r="B11">
        <v>0.5</v>
      </c>
      <c t="n" s="5" r="C11">
        <v>1</v>
      </c>
      <c t="n" s="9" r="D11">
        <v>0.9</v>
      </c>
      <c t="n" s="9" r="E11">
        <v>1.8</v>
      </c>
    </row>
    <row spans="1:5" r="12">
      <c t="s" s="4" r="A12">
        <v>61</v>
      </c>
      <c t="n" s="8" r="B12">
        <v>45.9</v>
      </c>
      <c t="n" s="8" r="C12">
        <v>44.8</v>
      </c>
      <c t="n" s="7" r="D12">
        <v>-12</v>
      </c>
      <c t="n" s="8" r="E12">
        <v>14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237</v>
      </c>
      <c t="s" s="2" r="B1">
        <v>22</v>
      </c>
    </row>
    <row spans="1:2" r="2">
      <c t="s" s="2" r="B2">
        <v>23</v>
      </c>
    </row>
    <row spans="1:2" r="3">
      <c t="s" s="4" r="A3">
        <v>238</v>
      </c>
      <c t="s" s="4" r="B3">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22</v>
      </c>
    </row>
    <row spans="1:2" r="2">
      <c t="s" s="2" r="B2">
        <v>23</v>
      </c>
    </row>
    <row spans="1:2" r="3">
      <c t="s" s="3" r="A3">
        <v>195</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3</v>
      </c>
      <c t="s" s="2" r="B1">
        <v>22</v>
      </c>
    </row>
    <row spans="1:2" r="2">
      <c t="s" s="2" r="B2">
        <v>23</v>
      </c>
    </row>
    <row spans="1:2" r="3">
      <c t="s" s="3" r="A3">
        <v>198</v>
      </c>
    </row>
    <row spans="1:2" r="4">
      <c t="s" s="4" r="A4">
        <v>244</v>
      </c>
      <c t="s" s="4"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46</v>
      </c>
      <c t="s" s="2" r="B1">
        <v>22</v>
      </c>
    </row>
    <row spans="1:2" r="2">
      <c t="s" s="2" r="B2">
        <v>23</v>
      </c>
    </row>
    <row spans="1:2" r="3">
      <c t="s" s="3" r="A3">
        <v>247</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2</v>
      </c>
      <c t="s" s="2" r="B1">
        <v>22</v>
      </c>
    </row>
    <row spans="1:2" r="2">
      <c t="s" s="2" r="B2">
        <v>23</v>
      </c>
    </row>
    <row spans="1:2" r="3">
      <c t="s" s="3" r="A3">
        <v>204</v>
      </c>
    </row>
    <row spans="1:2" r="4">
      <c t="s" s="4" r="A4">
        <v>253</v>
      </c>
      <c t="s" s="4" r="B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5</v>
      </c>
      <c t="s" s="2" r="B1">
        <v>22</v>
      </c>
    </row>
    <row spans="1:2" r="2">
      <c t="s" s="2" r="B2">
        <v>23</v>
      </c>
    </row>
    <row spans="1:2" r="3">
      <c t="s" s="3" r="A3">
        <v>256</v>
      </c>
    </row>
    <row spans="1:2" r="4">
      <c t="s" s="4" r="A4">
        <v>257</v>
      </c>
      <c t="s" s="4" r="B4">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9</v>
      </c>
      <c t="s" s="2" r="B1">
        <v>22</v>
      </c>
    </row>
    <row spans="1:2" r="2">
      <c t="s" s="2" r="B2">
        <v>23</v>
      </c>
    </row>
    <row spans="1:2" r="3">
      <c t="s" s="3" r="A3">
        <v>208</v>
      </c>
    </row>
    <row spans="1:2" r="4">
      <c t="s" s="4" r="A4">
        <v>132</v>
      </c>
      <c t="s" s="4" r="B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61</v>
      </c>
      <c t="s" s="2" r="B1">
        <v>22</v>
      </c>
    </row>
    <row spans="1:2" r="2">
      <c t="s" s="2" r="B2">
        <v>23</v>
      </c>
    </row>
    <row spans="1:2" r="3">
      <c t="s" s="3" r="A3">
        <v>211</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6</v>
      </c>
      <c t="s" s="2" r="B1">
        <v>22</v>
      </c>
    </row>
    <row spans="1:2" r="2">
      <c t="s" s="2" r="B2">
        <v>23</v>
      </c>
    </row>
    <row spans="1:2" r="3">
      <c t="s" s="3" r="A3">
        <v>267</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274</v>
      </c>
      <c t="s" s="2" r="B1">
        <v>1</v>
      </c>
      <c t="s" s="2" r="C1">
        <v>1</v>
      </c>
    </row>
    <row spans="1:3" r="2">
      <c t="s" s="4" r="A2">
        <v>275</v>
      </c>
    </row>
    <row spans="1:3" r="3">
      <c t="s" s="3" r="A3">
        <v>276</v>
      </c>
    </row>
    <row spans="1:3" r="4">
      <c t="s" s="4" r="A4">
        <v>277</v>
      </c>
      <c t="n" s="8" r="B4">
        <v>33.1</v>
      </c>
      <c t="n" s="8" r="C4">
        <v>4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3</v>
      </c>
      <c t="s" s="2" r="C1">
        <v>63</v>
      </c>
    </row>
    <row spans="1:3" r="2">
      <c t="s" s="3" r="A2">
        <v>64</v>
      </c>
    </row>
    <row spans="1:3" r="3">
      <c t="s" s="4" r="A3">
        <v>65</v>
      </c>
      <c t="n" s="8" r="B3">
        <v>236.8</v>
      </c>
      <c t="n" s="8" r="C3">
        <v>278.8</v>
      </c>
    </row>
    <row spans="1:3" r="4">
      <c t="s" s="4" r="A4">
        <v>66</v>
      </c>
      <c t="n" s="9" r="B4">
        <v>19.1</v>
      </c>
      <c t="n" s="9" r="C4">
        <v>15.3</v>
      </c>
    </row>
    <row spans="1:3" r="5">
      <c t="s" s="4" r="A5">
        <v>67</v>
      </c>
      <c t="n" s="9" r="B5">
        <v>487.5</v>
      </c>
      <c t="n" s="9" r="C5">
        <v>475.7</v>
      </c>
    </row>
    <row spans="1:3" r="6">
      <c t="s" s="4" r="A6">
        <v>68</v>
      </c>
      <c t="n" s="9" r="B6">
        <v>574.2</v>
      </c>
      <c t="n" s="9" r="C6">
        <v>585.5</v>
      </c>
    </row>
    <row spans="1:3" r="7">
      <c t="s" s="4" r="A7">
        <v>69</v>
      </c>
      <c t="n" s="9" r="B7">
        <v>49.4</v>
      </c>
      <c t="n" s="9" r="C7">
        <v>49.9</v>
      </c>
    </row>
    <row spans="1:3" r="8">
      <c t="s" s="4" r="A8">
        <v>70</v>
      </c>
      <c t="n" s="9" r="B8">
        <v>23.9</v>
      </c>
      <c t="n" s="9" r="C8">
        <v>25.2</v>
      </c>
    </row>
    <row spans="1:3" r="9">
      <c t="s" s="4" r="A9">
        <v>71</v>
      </c>
      <c t="n" s="9" r="B9">
        <v>45.1</v>
      </c>
      <c t="n" s="9" r="C9">
        <v>51.5</v>
      </c>
    </row>
    <row spans="1:3" r="10">
      <c t="s" s="4" r="A10">
        <v>72</v>
      </c>
      <c t="n" s="5" r="B10">
        <v>1436</v>
      </c>
      <c t="n" s="9" r="C10">
        <v>1481.9</v>
      </c>
    </row>
    <row spans="1:3" r="11">
      <c t="s" s="4" r="A11">
        <v>73</v>
      </c>
      <c t="n" s="9" r="B11">
        <v>759.1</v>
      </c>
      <c t="n" s="9" r="C11">
        <v>780.5</v>
      </c>
    </row>
    <row spans="1:3" r="12">
      <c t="s" s="3" r="A12">
        <v>74</v>
      </c>
    </row>
    <row spans="1:3" r="13">
      <c t="s" s="4" r="A13">
        <v>75</v>
      </c>
      <c t="n" s="9" r="B13">
        <v>257.7</v>
      </c>
      <c t="n" s="9" r="C13">
        <v>259.5</v>
      </c>
    </row>
    <row spans="1:3" r="14">
      <c t="s" s="4" r="A14">
        <v>76</v>
      </c>
      <c t="n" s="9" r="B14">
        <v>112.2</v>
      </c>
      <c t="n" s="9" r="C14">
        <v>176.2</v>
      </c>
    </row>
    <row spans="1:3" r="15">
      <c t="s" s="4" r="A15">
        <v>77</v>
      </c>
      <c t="n" s="9" r="B15">
        <v>225.1</v>
      </c>
      <c t="n" s="9" r="C15">
        <v>239.8</v>
      </c>
    </row>
    <row spans="1:3" r="16">
      <c t="s" s="4" r="A16">
        <v>69</v>
      </c>
      <c t="n" s="9" r="B16">
        <v>36.3</v>
      </c>
      <c t="n" s="9" r="C16">
        <v>11.2</v>
      </c>
    </row>
    <row spans="1:3" r="17">
      <c t="s" s="4" r="A17">
        <v>78</v>
      </c>
      <c t="n" s="9" r="B17">
        <v>61.2</v>
      </c>
      <c t="n" s="9" r="C17">
        <v>52.3</v>
      </c>
    </row>
    <row spans="1:3" r="18">
      <c t="s" s="4" r="A18">
        <v>79</v>
      </c>
      <c t="n" s="9" r="B18">
        <v>692.5</v>
      </c>
      <c t="n" s="5" r="C18">
        <v>739</v>
      </c>
    </row>
    <row spans="1:3" r="19">
      <c t="s" s="4" r="A19">
        <v>80</v>
      </c>
      <c t="n" s="9" r="B19">
        <v>2887.6</v>
      </c>
      <c t="n" s="9" r="C19">
        <v>3001.4</v>
      </c>
    </row>
    <row spans="1:3" r="20">
      <c t="s" s="3" r="A20">
        <v>81</v>
      </c>
    </row>
    <row spans="1:3" r="21">
      <c t="s" s="4" r="A21">
        <v>82</v>
      </c>
      <c t="n" s="9" r="B21">
        <v>82.09999999999999</v>
      </c>
      <c t="n" s="9" r="C21">
        <v>7.4</v>
      </c>
    </row>
    <row spans="1:3" r="22">
      <c t="s" s="4" r="A22">
        <v>83</v>
      </c>
      <c t="n" s="9" r="B22">
        <v>0.1</v>
      </c>
      <c t="n" s="9" r="C22">
        <v>0.6</v>
      </c>
    </row>
    <row spans="1:3" r="23">
      <c t="s" s="4" r="A23">
        <v>84</v>
      </c>
      <c t="n" s="9" r="B23">
        <v>170.1</v>
      </c>
      <c t="n" s="9" r="C23">
        <v>143.9</v>
      </c>
    </row>
    <row spans="1:3" r="24">
      <c t="s" s="4" r="A24">
        <v>85</v>
      </c>
      <c t="n" s="9" r="B24">
        <v>104.1</v>
      </c>
      <c t="n" s="9" r="C24">
        <v>146.7</v>
      </c>
    </row>
    <row spans="1:3" r="25">
      <c t="s" s="4" r="A25">
        <v>86</v>
      </c>
      <c t="n" s="9" r="B25">
        <v>91.40000000000001</v>
      </c>
      <c t="n" s="9" r="C25">
        <v>80.2</v>
      </c>
    </row>
    <row spans="1:3" r="26">
      <c t="s" s="4" r="A26">
        <v>87</v>
      </c>
      <c t="n" s="9" r="B26">
        <v>146.2</v>
      </c>
      <c t="n" s="5" r="C26">
        <v>155</v>
      </c>
    </row>
    <row spans="1:3" r="27">
      <c t="s" s="4" r="A27">
        <v>88</v>
      </c>
      <c t="n" s="5" r="B27">
        <v>594</v>
      </c>
      <c t="n" s="9" r="C27">
        <v>533.8</v>
      </c>
    </row>
    <row spans="1:3" r="28">
      <c t="s" s="3" r="A28">
        <v>89</v>
      </c>
    </row>
    <row spans="1:3" r="29">
      <c t="s" s="4" r="A29">
        <v>90</v>
      </c>
      <c t="n" s="9" r="B29">
        <v>555.6</v>
      </c>
      <c t="n" s="9" r="C29">
        <v>522.1</v>
      </c>
    </row>
    <row spans="1:3" r="30">
      <c t="s" s="4" r="A30">
        <v>91</v>
      </c>
      <c t="n" s="9" r="B30">
        <v>157.6</v>
      </c>
      <c t="n" s="9" r="C30">
        <v>165.9</v>
      </c>
    </row>
    <row spans="1:3" r="31">
      <c t="s" s="4" r="A31">
        <v>92</v>
      </c>
      <c t="n" s="9" r="B31">
        <v>133.7</v>
      </c>
      <c t="n" s="9" r="C31">
        <v>141.8</v>
      </c>
    </row>
    <row spans="1:3" r="32">
      <c t="s" s="4" r="A32">
        <v>93</v>
      </c>
      <c t="n" s="9" r="B32">
        <v>75.59999999999999</v>
      </c>
      <c t="n" s="9" r="C32">
        <v>48.7</v>
      </c>
    </row>
    <row spans="1:3" r="33">
      <c t="s" s="4" r="A33">
        <v>94</v>
      </c>
      <c t="n" s="9" r="B33">
        <v>922.5</v>
      </c>
      <c t="n" s="9" r="C33">
        <v>878.5</v>
      </c>
    </row>
    <row spans="1:3" r="34">
      <c t="s" s="3" r="A34">
        <v>95</v>
      </c>
    </row>
    <row spans="1:3" r="35">
      <c t="s" s="4" r="A35">
        <v>96</v>
      </c>
      <c t="n" s="5" r="B35">
        <v>0</v>
      </c>
      <c t="n" s="5" r="C35">
        <v>0</v>
      </c>
    </row>
    <row spans="1:3" r="36">
      <c t="s" s="4" r="A36">
        <v>97</v>
      </c>
      <c t="n" s="9" r="B36">
        <v>53.1</v>
      </c>
      <c t="n" s="9" r="C36">
        <v>53.1</v>
      </c>
    </row>
    <row spans="1:3" r="37">
      <c t="s" s="4" r="A37">
        <v>98</v>
      </c>
      <c t="n" s="5" r="B37">
        <v>896</v>
      </c>
      <c t="n" s="9" r="C37">
        <v>899.4</v>
      </c>
    </row>
    <row spans="1:3" r="38">
      <c t="s" s="4" r="A38">
        <v>99</v>
      </c>
      <c t="n" s="9" r="B38">
        <v>1472.9</v>
      </c>
      <c t="n" s="9" r="C38">
        <v>1615.4</v>
      </c>
    </row>
    <row spans="1:3" r="39">
      <c t="s" s="4" r="A39">
        <v>100</v>
      </c>
      <c t="n" s="5" r="B39">
        <v>-396</v>
      </c>
      <c t="n" s="9" r="C39">
        <v>-482.5</v>
      </c>
    </row>
    <row spans="1:3" r="40">
      <c t="s" s="4" r="A40">
        <v>101</v>
      </c>
      <c t="n" s="9" r="B40">
        <v>-672.3</v>
      </c>
      <c t="n" s="9" r="C40">
        <v>-509.2</v>
      </c>
    </row>
    <row spans="1:3" r="41">
      <c t="s" s="4" r="A41">
        <v>102</v>
      </c>
      <c t="n" s="9" r="B41">
        <v>1353.7</v>
      </c>
      <c t="n" s="9" r="C41">
        <v>1576.2</v>
      </c>
    </row>
    <row spans="1:3" r="42">
      <c t="s" s="4" r="A42">
        <v>103</v>
      </c>
      <c t="n" s="9" r="B42">
        <v>17.4</v>
      </c>
      <c t="n" s="9" r="C42">
        <v>12.9</v>
      </c>
    </row>
    <row spans="1:3" r="43">
      <c t="s" s="4" r="A43">
        <v>104</v>
      </c>
      <c t="n" s="9" r="B43">
        <v>1371.1</v>
      </c>
      <c t="n" s="9" r="C43">
        <v>1589.1</v>
      </c>
    </row>
    <row spans="1:3" r="44">
      <c t="s" s="4" r="A44">
        <v>105</v>
      </c>
      <c t="n" s="8" r="B44">
        <v>2887.6</v>
      </c>
      <c t="n" s="8" r="C44">
        <v>3001.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8</v>
      </c>
      <c t="s" s="2" r="B1">
        <v>21</v>
      </c>
      <c t="s" s="2" r="D1">
        <v>22</v>
      </c>
    </row>
    <row spans="1:5" r="2">
      <c t="s" s="2" r="B2">
        <v>23</v>
      </c>
      <c t="s" s="2" r="C2">
        <v>24</v>
      </c>
      <c t="s" s="2" r="D2">
        <v>23</v>
      </c>
      <c t="s" s="2" r="E2">
        <v>24</v>
      </c>
    </row>
    <row spans="1:5" r="3">
      <c t="s" s="3" r="A3">
        <v>276</v>
      </c>
    </row>
    <row spans="1:5" r="4">
      <c t="s" s="4" r="A4">
        <v>25</v>
      </c>
      <c t="n" s="7" r="B4">
        <v>728</v>
      </c>
      <c t="n" s="8" r="C4">
        <v>789.2</v>
      </c>
      <c t="n" s="8" r="D4">
        <v>1450.5</v>
      </c>
      <c t="n" s="7" r="E4">
        <v>1526</v>
      </c>
    </row>
    <row spans="1:5" r="5">
      <c t="s" s="4" r="A5">
        <v>279</v>
      </c>
      <c t="n" s="9" r="B5">
        <v>522.9</v>
      </c>
      <c t="n" s="9" r="C5">
        <v>555.6</v>
      </c>
      <c t="n" s="9" r="D5">
        <v>1042.9</v>
      </c>
      <c t="n" s="9" r="E5">
        <v>1074.3</v>
      </c>
    </row>
    <row spans="1:5" r="6">
      <c t="s" s="4" r="A6">
        <v>27</v>
      </c>
      <c t="n" s="9" r="B6">
        <v>205.1</v>
      </c>
      <c t="n" s="9" r="C6">
        <v>233.6</v>
      </c>
      <c t="n" s="9" r="D6">
        <v>407.6</v>
      </c>
      <c t="n" s="9" r="E6">
        <v>451.7</v>
      </c>
    </row>
    <row spans="1:5" r="7">
      <c t="s" s="4" r="A7">
        <v>280</v>
      </c>
      <c t="n" s="9" r="B7">
        <v>126.1</v>
      </c>
      <c t="n" s="9" r="C7">
        <v>136.8</v>
      </c>
      <c t="n" s="9" r="D7">
        <v>254.6</v>
      </c>
      <c t="n" s="9" r="E7">
        <v>278.6</v>
      </c>
    </row>
    <row spans="1:5" r="8">
      <c t="s" s="4" r="A8">
        <v>32</v>
      </c>
      <c t="n" s="9" r="B8">
        <v>-8.4</v>
      </c>
      <c t="n" s="9" r="C8">
        <v>-5.8</v>
      </c>
      <c t="n" s="9" r="D8">
        <v>-16.4</v>
      </c>
      <c t="n" s="9" r="E8">
        <v>-11.3</v>
      </c>
    </row>
    <row spans="1:5" r="9">
      <c t="s" s="4" r="A9">
        <v>281</v>
      </c>
      <c t="n" s="9" r="B9">
        <v>1.1</v>
      </c>
      <c t="n" s="9" r="C9">
        <v>-1.5</v>
      </c>
      <c t="n" s="9" r="D9">
        <v>-0.3</v>
      </c>
      <c t="n" s="9" r="E9">
        <v>-3.7</v>
      </c>
    </row>
    <row spans="1:5" r="10">
      <c t="s" s="4" r="A10">
        <v>36</v>
      </c>
      <c t="n" s="9" r="B10">
        <v>66.59999999999999</v>
      </c>
      <c t="n" s="9" r="C10">
        <v>85.2</v>
      </c>
      <c t="n" s="9" r="D10">
        <v>-89.5</v>
      </c>
      <c t="n" s="9" r="E10">
        <v>173.5</v>
      </c>
    </row>
    <row spans="1:5" r="11">
      <c t="s" s="4" r="A11">
        <v>282</v>
      </c>
      <c t="n" s="9" r="B11">
        <v>28.9</v>
      </c>
      <c t="n" s="9" r="C11">
        <v>27.6</v>
      </c>
      <c t="n" s="9" r="D11">
        <v>7.6</v>
      </c>
      <c t="n" s="9" r="E11">
        <v>55.6</v>
      </c>
    </row>
    <row spans="1:5" r="12">
      <c t="s" s="4" r="A12">
        <v>39</v>
      </c>
      <c t="n" s="7" r="B12">
        <v>0</v>
      </c>
      <c t="n" s="9" r="C12">
        <v>6.2</v>
      </c>
      <c t="n" s="7" r="D12">
        <v>0</v>
      </c>
      <c t="n" s="9" r="E12">
        <v>29.7</v>
      </c>
    </row>
    <row spans="1:5" r="13">
      <c t="s" s="4" r="A13">
        <v>275</v>
      </c>
    </row>
    <row spans="1:5" r="14">
      <c t="s" s="3" r="A14">
        <v>276</v>
      </c>
    </row>
    <row spans="1:5" r="15">
      <c t="s" s="4" r="A15">
        <v>25</v>
      </c>
      <c t="n" s="9" r="C15">
        <v>418.5</v>
      </c>
      <c t="n" s="9" r="E15">
        <v>786.2</v>
      </c>
    </row>
    <row spans="1:5" r="16">
      <c t="s" s="4" r="A16">
        <v>279</v>
      </c>
      <c t="n" s="9" r="C16">
        <v>347.3</v>
      </c>
      <c t="n" s="9" r="E16">
        <v>642.1</v>
      </c>
    </row>
    <row spans="1:5" r="17">
      <c t="s" s="4" r="A17">
        <v>27</v>
      </c>
      <c t="n" s="9" r="C17">
        <v>71.2</v>
      </c>
      <c t="n" s="9" r="E17">
        <v>144.1</v>
      </c>
    </row>
    <row spans="1:5" r="18">
      <c t="s" s="4" r="A18">
        <v>280</v>
      </c>
      <c t="n" s="9" r="C18">
        <v>26.1</v>
      </c>
      <c t="n" s="9" r="E18">
        <v>46.3</v>
      </c>
    </row>
    <row spans="1:5" r="19">
      <c t="s" s="4" r="A19">
        <v>277</v>
      </c>
      <c t="n" s="9" r="C19">
        <v>33.1</v>
      </c>
      <c t="n" s="9" r="E19">
        <v>44.6</v>
      </c>
    </row>
    <row spans="1:5" r="20">
      <c t="s" s="4" r="A20">
        <v>32</v>
      </c>
      <c t="n" s="9" r="C20">
        <v>0.8</v>
      </c>
      <c t="n" s="9" r="E20">
        <v>0.8</v>
      </c>
    </row>
    <row spans="1:5" r="21">
      <c t="s" s="4" r="A21">
        <v>281</v>
      </c>
      <c t="n" s="9" r="C21">
        <v>1.5</v>
      </c>
      <c t="n" s="9" r="E21">
        <v>-0.1</v>
      </c>
    </row>
    <row spans="1:5" r="22">
      <c t="s" s="4" r="A22">
        <v>36</v>
      </c>
      <c t="n" s="9" r="C22">
        <v>9.699999999999999</v>
      </c>
      <c t="n" s="9" r="E22">
        <v>52.5</v>
      </c>
    </row>
    <row spans="1:5" r="23">
      <c t="s" s="4" r="A23">
        <v>282</v>
      </c>
      <c t="n" s="9" r="C23">
        <v>-3.5</v>
      </c>
      <c t="n" s="9" r="E23">
        <v>-22.8</v>
      </c>
    </row>
    <row spans="1:5" r="24">
      <c t="s" s="4" r="A24">
        <v>39</v>
      </c>
      <c t="n" s="8" r="C24">
        <v>6.2</v>
      </c>
      <c t="n" s="8" r="E24">
        <v>2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83</v>
      </c>
      <c t="s" s="2" r="B1">
        <v>23</v>
      </c>
      <c t="s" s="2" r="C1">
        <v>63</v>
      </c>
    </row>
    <row spans="1:3" r="2">
      <c t="s" s="3" r="A2">
        <v>284</v>
      </c>
    </row>
    <row spans="1:3" r="3">
      <c t="s" s="4" r="A3">
        <v>285</v>
      </c>
      <c t="n" s="8" r="B3">
        <v>26.3</v>
      </c>
      <c t="n" s="7" r="C3">
        <v>25</v>
      </c>
    </row>
    <row spans="1:3" r="4">
      <c t="s" s="4" r="A4">
        <v>286</v>
      </c>
      <c t="n" s="9" r="B4">
        <v>56.3</v>
      </c>
      <c t="n" s="9" r="C4">
        <v>51.3</v>
      </c>
    </row>
    <row spans="1:3" r="5">
      <c t="s" s="4" r="A5">
        <v>287</v>
      </c>
      <c t="n" s="9" r="B5">
        <v>211.7</v>
      </c>
      <c t="n" s="9" r="C5">
        <v>219.3</v>
      </c>
    </row>
    <row spans="1:3" r="6">
      <c t="s" s="4" r="A6">
        <v>288</v>
      </c>
      <c t="n" s="5" r="B6">
        <v>299</v>
      </c>
      <c t="n" s="9" r="C6">
        <v>302.7</v>
      </c>
    </row>
    <row spans="1:3" r="7">
      <c t="s" s="4" r="A7">
        <v>289</v>
      </c>
      <c t="n" s="9" r="B7">
        <v>593.3</v>
      </c>
      <c t="n" s="9" r="C7">
        <v>598.3</v>
      </c>
    </row>
    <row spans="1:3" r="8">
      <c t="s" s="4" r="A8">
        <v>290</v>
      </c>
      <c t="n" s="9" r="B8">
        <v>-19.1</v>
      </c>
      <c t="n" s="9" r="C8">
        <v>-12.8</v>
      </c>
    </row>
    <row spans="1:3" r="9">
      <c t="s" s="4" r="A9">
        <v>291</v>
      </c>
      <c t="n" s="8" r="B9">
        <v>574.2</v>
      </c>
      <c t="n" s="8" r="C9">
        <v>58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s="1" r="A1">
        <v>292</v>
      </c>
      <c t="s" s="2" r="B1">
        <v>22</v>
      </c>
    </row>
    <row spans="1:4" r="2">
      <c t="s" s="2" r="B2">
        <v>23</v>
      </c>
      <c t="s" s="2" r="C2">
        <v>24</v>
      </c>
      <c t="s" s="2" r="D2">
        <v>63</v>
      </c>
    </row>
    <row spans="1:4" r="3">
      <c t="s" s="4" r="A3">
        <v>293</v>
      </c>
      <c t="s" s="4" r="B3">
        <v>294</v>
      </c>
    </row>
    <row spans="1:4" r="4">
      <c t="s" s="4" r="A4">
        <v>295</v>
      </c>
      <c t="s" s="4" r="B4">
        <v>296</v>
      </c>
    </row>
    <row spans="1:4" r="5">
      <c t="s" s="4" r="A5">
        <v>297</v>
      </c>
      <c t="n" s="7" r="B5">
        <v>200</v>
      </c>
      <c t="n" s="8" r="D5">
        <v>199.7</v>
      </c>
    </row>
    <row spans="1:4" r="6">
      <c t="s" s="4" r="A6">
        <v>298</v>
      </c>
      <c t="n" s="8" r="B6">
        <v>-0.3</v>
      </c>
      <c t="n" s="8" r="C6">
        <v>-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99</v>
      </c>
      <c t="s" s="2" r="B1">
        <v>23</v>
      </c>
      <c t="s" s="2" r="C1">
        <v>63</v>
      </c>
    </row>
    <row spans="1:3" r="2">
      <c t="s" s="3" r="A2">
        <v>300</v>
      </c>
    </row>
    <row spans="1:3" r="3">
      <c t="s" s="4" r="A3">
        <v>301</v>
      </c>
      <c t="n" s="8" r="B3">
        <v>427.4</v>
      </c>
      <c t="n" s="8" r="C3">
        <v>428.8</v>
      </c>
    </row>
    <row spans="1:3" r="4">
      <c t="s" s="4" r="A4">
        <v>302</v>
      </c>
      <c t="n" s="9" r="B4">
        <v>1733.2</v>
      </c>
      <c t="n" s="9" r="C4">
        <v>1735.3</v>
      </c>
    </row>
    <row spans="1:3" r="5">
      <c t="s" s="4" r="A5">
        <v>289</v>
      </c>
      <c t="n" s="9" r="B5">
        <v>2160.6</v>
      </c>
      <c t="n" s="9" r="C5">
        <v>2164.1</v>
      </c>
    </row>
    <row spans="1:3" r="6">
      <c t="s" s="4" r="A6">
        <v>303</v>
      </c>
      <c t="n" s="9" r="B6">
        <v>-1401.5</v>
      </c>
      <c t="n" s="9" r="C6">
        <v>-1383.6</v>
      </c>
    </row>
    <row spans="1:3" r="7">
      <c t="s" s="4" r="A7">
        <v>73</v>
      </c>
      <c t="n" s="8" r="B7">
        <v>759.1</v>
      </c>
      <c t="n" s="8" r="C7">
        <v>78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 customWidth="1" max="6" min="6" width="15"/>
    <col customWidth="1" max="7" min="7" width="14"/>
    <col customWidth="1" max="8" min="8" width="14"/>
  </cols>
  <sheetData>
    <row spans="1:8" r="1">
      <c t="s" s="1" r="A1">
        <v>304</v>
      </c>
      <c t="s" s="2" r="B1">
        <v>305</v>
      </c>
      <c t="s" s="2" r="C1">
        <v>21</v>
      </c>
      <c t="s" s="2" r="F1">
        <v>22</v>
      </c>
    </row>
    <row spans="1:8" r="2">
      <c t="s" s="2" r="B2">
        <v>306</v>
      </c>
      <c t="s" s="2" r="C2">
        <v>23</v>
      </c>
      <c t="s" s="2" r="D2">
        <v>24</v>
      </c>
      <c t="s" s="2" r="E2">
        <v>307</v>
      </c>
      <c t="s" s="2" r="F2">
        <v>23</v>
      </c>
      <c t="s" s="2" r="G2">
        <v>24</v>
      </c>
      <c t="s" s="2" r="H2">
        <v>63</v>
      </c>
    </row>
    <row spans="1:8" r="3">
      <c t="s" s="3" r="A3">
        <v>308</v>
      </c>
    </row>
    <row spans="1:8" r="4">
      <c t="s" s="4" r="A4">
        <v>309</v>
      </c>
      <c t="n" s="8" r="F4">
        <v>47.4</v>
      </c>
      <c t="n" s="8" r="G4">
        <v>60.4</v>
      </c>
    </row>
    <row spans="1:8" r="5">
      <c t="s" s="4" r="A5">
        <v>310</v>
      </c>
      <c t="n" s="8" r="H5">
        <v>45.7</v>
      </c>
    </row>
    <row spans="1:8" r="6">
      <c t="s" s="4" r="A6">
        <v>311</v>
      </c>
      <c t="n" s="5" r="F6">
        <v>0</v>
      </c>
      <c t="n" s="9" r="G6">
        <v>6.9</v>
      </c>
    </row>
    <row spans="1:8" r="7">
      <c t="s" s="4" r="A7">
        <v>34</v>
      </c>
      <c t="n" s="7" r="C7">
        <v>0</v>
      </c>
      <c t="n" s="7" r="D7">
        <v>0</v>
      </c>
      <c t="n" s="5" r="F7">
        <v>0</v>
      </c>
      <c t="n" s="9" r="G7">
        <v>22.6</v>
      </c>
    </row>
    <row spans="1:8" r="8">
      <c t="s" s="4" r="A8">
        <v>312</v>
      </c>
    </row>
    <row spans="1:8" r="9">
      <c t="s" s="3" r="A9">
        <v>308</v>
      </c>
    </row>
    <row spans="1:8" r="10">
      <c t="s" s="4" r="A10">
        <v>309</v>
      </c>
      <c t="n" s="9" r="G10">
        <v>4.5</v>
      </c>
    </row>
    <row spans="1:8" r="11">
      <c t="s" s="4" r="A11">
        <v>313</v>
      </c>
    </row>
    <row spans="1:8" r="12">
      <c t="s" s="3" r="A12">
        <v>308</v>
      </c>
    </row>
    <row spans="1:8" r="13">
      <c t="s" s="4" r="A13">
        <v>314</v>
      </c>
      <c t="n" s="7" r="B13">
        <v>31</v>
      </c>
      <c t="n" s="8" r="F13">
        <v>26.4</v>
      </c>
    </row>
    <row spans="1:8" r="14">
      <c t="s" s="4" r="A14">
        <v>315</v>
      </c>
      <c t="n" s="7" r="B14">
        <v>3</v>
      </c>
    </row>
    <row spans="1:8" r="15">
      <c t="s" s="4" r="A15">
        <v>34</v>
      </c>
      <c t="n" s="8" r="E15">
        <v>22.6</v>
      </c>
    </row>
    <row spans="1:8" r="16">
      <c t="s" s="4" r="A16">
        <v>316</v>
      </c>
      <c t="n" s="8" r="E16">
        <v>19.5</v>
      </c>
    </row>
    <row spans="1:8" r="17">
      <c t="s" s="4" r="A17">
        <v>317</v>
      </c>
      <c t="s" s="4" r="E17">
        <v>318</v>
      </c>
    </row>
    <row spans="1:8" r="18">
      <c t="s" s="4" r="A18">
        <v>275</v>
      </c>
    </row>
    <row spans="1:8" r="19">
      <c t="s" s="3" r="A19">
        <v>308</v>
      </c>
    </row>
    <row spans="1:8" r="20">
      <c t="s" s="4" r="A20">
        <v>311</v>
      </c>
      <c t="n" s="8" r="G20">
        <v>5.7</v>
      </c>
    </row>
  </sheetData>
  <mergeCells count="3">
    <mergeCell ref="A1:A2"/>
    <mergeCell ref="C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21"/>
  </cols>
  <sheetData>
    <row spans="1:2" r="1">
      <c t="s" s="1" r="A1">
        <v>319</v>
      </c>
      <c t="s" s="2" r="B1">
        <v>22</v>
      </c>
    </row>
    <row spans="1:2" r="2">
      <c t="s" s="2" r="B2">
        <v>320</v>
      </c>
    </row>
    <row spans="1:2" r="3">
      <c t="s" s="3" r="A3">
        <v>321</v>
      </c>
    </row>
    <row spans="1:2" r="4">
      <c t="s" s="4" r="A4">
        <v>322</v>
      </c>
      <c t="n" s="8" r="B4">
        <v>259.5</v>
      </c>
    </row>
    <row spans="1:2" r="5">
      <c t="s" s="4" r="A5">
        <v>323</v>
      </c>
      <c t="n" s="9" r="B5">
        <v>-1.8</v>
      </c>
    </row>
    <row spans="1:2" r="6">
      <c t="s" s="4" r="A6">
        <v>324</v>
      </c>
      <c t="n" s="9" r="B6">
        <v>257.7</v>
      </c>
    </row>
    <row spans="1:2" r="7">
      <c t="s" s="4" r="A7">
        <v>325</v>
      </c>
    </row>
    <row spans="1:2" r="8">
      <c t="s" s="3" r="A8">
        <v>321</v>
      </c>
    </row>
    <row spans="1:2" r="9">
      <c t="s" s="4" r="A9">
        <v>322</v>
      </c>
      <c t="n" s="9" r="B9">
        <v>89.59999999999999</v>
      </c>
    </row>
    <row spans="1:2" r="10">
      <c t="s" s="4" r="A10">
        <v>323</v>
      </c>
      <c t="n" s="9" r="B10">
        <v>-0.4</v>
      </c>
    </row>
    <row spans="1:2" r="11">
      <c t="s" s="4" r="A11">
        <v>324</v>
      </c>
      <c t="n" s="9" r="B11">
        <v>89.2</v>
      </c>
    </row>
    <row spans="1:2" r="12">
      <c t="s" s="4" r="A12">
        <v>326</v>
      </c>
    </row>
    <row spans="1:2" r="13">
      <c t="s" s="3" r="A13">
        <v>321</v>
      </c>
    </row>
    <row spans="1:2" r="14">
      <c t="s" s="4" r="A14">
        <v>322</v>
      </c>
      <c t="n" s="9" r="B14">
        <v>169.9</v>
      </c>
    </row>
    <row spans="1:2" r="15">
      <c t="s" s="4" r="A15">
        <v>323</v>
      </c>
      <c t="n" s="9" r="B15">
        <v>-1.4</v>
      </c>
    </row>
    <row spans="1:2" r="16">
      <c t="s" s="4" r="A16">
        <v>324</v>
      </c>
      <c t="n" s="8" r="B16">
        <v>16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27</v>
      </c>
      <c t="s" s="2" r="B1">
        <v>23</v>
      </c>
      <c t="s" s="2" r="C1">
        <v>63</v>
      </c>
    </row>
    <row spans="1:3" r="2">
      <c t="s" s="3" r="A2">
        <v>328</v>
      </c>
    </row>
    <row spans="1:3" r="3">
      <c t="s" s="4" r="A3">
        <v>329</v>
      </c>
      <c t="n" s="8" r="B3">
        <v>492.3</v>
      </c>
      <c t="n" s="8" r="C3">
        <v>490.8</v>
      </c>
    </row>
    <row spans="1:3" r="4">
      <c t="s" s="4" r="A4">
        <v>330</v>
      </c>
      <c t="n" s="9" r="B4">
        <v>291.7</v>
      </c>
      <c t="n" s="9" r="C4">
        <v>275.5</v>
      </c>
    </row>
    <row spans="1:3" r="5">
      <c t="s" s="4" r="A5">
        <v>331</v>
      </c>
      <c t="n" s="9" r="B5">
        <v>200.6</v>
      </c>
      <c t="n" s="9" r="C5">
        <v>215.3</v>
      </c>
    </row>
    <row spans="1:3" r="6">
      <c t="s" s="3" r="A6">
        <v>332</v>
      </c>
    </row>
    <row spans="1:3" r="7">
      <c t="s" s="4" r="A7">
        <v>333</v>
      </c>
      <c t="n" s="9" r="B7">
        <v>24.5</v>
      </c>
      <c t="n" s="9" r="C7">
        <v>24.5</v>
      </c>
    </row>
    <row spans="1:3" r="8">
      <c t="s" s="4" r="A8">
        <v>334</v>
      </c>
      <c t="n" s="9" r="B8">
        <v>516.8</v>
      </c>
      <c t="n" s="9" r="C8">
        <v>515.3</v>
      </c>
    </row>
    <row spans="1:3" r="9">
      <c t="s" s="4" r="A9">
        <v>335</v>
      </c>
      <c t="n" s="9" r="B9">
        <v>225.1</v>
      </c>
      <c t="n" s="9" r="C9">
        <v>239.8</v>
      </c>
    </row>
    <row spans="1:3" r="10">
      <c t="s" s="4" r="A10">
        <v>336</v>
      </c>
    </row>
    <row spans="1:3" r="11">
      <c t="s" s="3" r="A11">
        <v>328</v>
      </c>
    </row>
    <row spans="1:3" r="12">
      <c t="s" s="4" r="A12">
        <v>329</v>
      </c>
      <c t="n" s="5" r="B12">
        <v>161</v>
      </c>
      <c t="n" s="9" r="C12">
        <v>160.1</v>
      </c>
    </row>
    <row spans="1:3" r="13">
      <c t="s" s="4" r="A13">
        <v>330</v>
      </c>
      <c t="n" s="9" r="B13">
        <v>65.59999999999999</v>
      </c>
      <c t="n" s="5" r="C13">
        <v>59</v>
      </c>
    </row>
    <row spans="1:3" r="14">
      <c t="s" s="4" r="A14">
        <v>331</v>
      </c>
      <c t="n" s="9" r="B14">
        <v>95.40000000000001</v>
      </c>
      <c t="n" s="9" r="C14">
        <v>101.1</v>
      </c>
    </row>
    <row spans="1:3" r="15">
      <c t="s" s="4" r="A15">
        <v>337</v>
      </c>
    </row>
    <row spans="1:3" r="16">
      <c t="s" s="3" r="A16">
        <v>328</v>
      </c>
    </row>
    <row spans="1:3" r="17">
      <c t="s" s="4" r="A17">
        <v>329</v>
      </c>
      <c t="n" s="9" r="B17">
        <v>32.5</v>
      </c>
      <c t="n" s="9" r="C17">
        <v>33.4</v>
      </c>
    </row>
    <row spans="1:3" r="18">
      <c t="s" s="4" r="A18">
        <v>330</v>
      </c>
      <c t="n" s="9" r="B18">
        <v>5.9</v>
      </c>
      <c t="n" s="9" r="C18">
        <v>5.1</v>
      </c>
    </row>
    <row spans="1:3" r="19">
      <c t="s" s="4" r="A19">
        <v>331</v>
      </c>
      <c t="n" s="9" r="B19">
        <v>26.6</v>
      </c>
      <c t="n" s="9" r="C19">
        <v>28.3</v>
      </c>
    </row>
    <row spans="1:3" r="20">
      <c t="s" s="4" r="A20">
        <v>338</v>
      </c>
    </row>
    <row spans="1:3" r="21">
      <c t="s" s="3" r="A21">
        <v>328</v>
      </c>
    </row>
    <row spans="1:3" r="22">
      <c t="s" s="4" r="A22">
        <v>329</v>
      </c>
      <c t="n" s="9" r="B22">
        <v>0.1</v>
      </c>
      <c t="n" s="9" r="C22">
        <v>0.1</v>
      </c>
    </row>
    <row spans="1:3" r="23">
      <c t="s" s="4" r="A23">
        <v>330</v>
      </c>
      <c t="n" s="9" r="B23">
        <v>0.1</v>
      </c>
      <c t="n" s="9" r="C23">
        <v>0.1</v>
      </c>
    </row>
    <row spans="1:3" r="24">
      <c t="s" s="4" r="A24">
        <v>331</v>
      </c>
      <c t="n" s="5" r="B24">
        <v>0</v>
      </c>
      <c t="n" s="5" r="C24">
        <v>0</v>
      </c>
    </row>
    <row spans="1:3" r="25">
      <c t="s" s="4" r="A25">
        <v>339</v>
      </c>
    </row>
    <row spans="1:3" r="26">
      <c t="s" s="3" r="A26">
        <v>328</v>
      </c>
    </row>
    <row spans="1:3" r="27">
      <c t="s" s="4" r="A27">
        <v>329</v>
      </c>
      <c t="n" s="9" r="B27">
        <v>8.699999999999999</v>
      </c>
      <c t="n" s="9" r="C27">
        <v>8.699999999999999</v>
      </c>
    </row>
    <row spans="1:3" r="28">
      <c t="s" s="4" r="A28">
        <v>330</v>
      </c>
      <c t="n" s="9" r="B28">
        <v>4.8</v>
      </c>
      <c t="n" s="9" r="C28">
        <v>4.7</v>
      </c>
    </row>
    <row spans="1:3" r="29">
      <c t="s" s="4" r="A29">
        <v>331</v>
      </c>
      <c t="n" s="9" r="B29">
        <v>3.9</v>
      </c>
      <c t="n" s="5" r="C29">
        <v>4</v>
      </c>
    </row>
    <row spans="1:3" r="30">
      <c t="s" s="4" r="A30">
        <v>340</v>
      </c>
    </row>
    <row spans="1:3" r="31">
      <c t="s" s="3" r="A31">
        <v>328</v>
      </c>
    </row>
    <row spans="1:3" r="32">
      <c t="s" s="4" r="A32">
        <v>329</v>
      </c>
      <c t="n" s="9" r="B32">
        <v>2.1</v>
      </c>
      <c t="n" s="9" r="C32">
        <v>2.3</v>
      </c>
    </row>
    <row spans="1:3" r="33">
      <c t="s" s="4" r="A33">
        <v>330</v>
      </c>
      <c t="n" s="5" r="B33">
        <v>2</v>
      </c>
      <c t="n" s="5" r="C33">
        <v>2</v>
      </c>
    </row>
    <row spans="1:3" r="34">
      <c t="s" s="4" r="A34">
        <v>331</v>
      </c>
      <c t="n" s="9" r="B34">
        <v>0.1</v>
      </c>
      <c t="n" s="9" r="C34">
        <v>0.3</v>
      </c>
    </row>
    <row spans="1:3" r="35">
      <c t="s" s="4" r="A35">
        <v>341</v>
      </c>
    </row>
    <row spans="1:3" r="36">
      <c t="s" s="3" r="A36">
        <v>328</v>
      </c>
    </row>
    <row spans="1:3" r="37">
      <c t="s" s="4" r="A37">
        <v>329</v>
      </c>
      <c t="n" s="9" r="B37">
        <v>36.8</v>
      </c>
      <c t="n" s="5" r="C37">
        <v>37</v>
      </c>
    </row>
    <row spans="1:3" r="38">
      <c t="s" s="4" r="A38">
        <v>330</v>
      </c>
      <c t="n" s="9" r="B38">
        <v>12.8</v>
      </c>
      <c t="n" s="9" r="C38">
        <v>11.9</v>
      </c>
    </row>
    <row spans="1:3" r="39">
      <c t="s" s="4" r="A39">
        <v>331</v>
      </c>
      <c t="n" s="5" r="B39">
        <v>24</v>
      </c>
      <c t="n" s="9" r="C39">
        <v>25.1</v>
      </c>
    </row>
    <row spans="1:3" r="40">
      <c t="s" s="4" r="A40">
        <v>342</v>
      </c>
    </row>
    <row spans="1:3" r="41">
      <c t="s" s="3" r="A41">
        <v>328</v>
      </c>
    </row>
    <row spans="1:3" r="42">
      <c t="s" s="4" r="A42">
        <v>329</v>
      </c>
      <c t="n" s="9" r="B42">
        <v>4.8</v>
      </c>
      <c t="n" s="9" r="C42">
        <v>5.4</v>
      </c>
    </row>
    <row spans="1:3" r="43">
      <c t="s" s="4" r="A43">
        <v>330</v>
      </c>
      <c t="n" s="9" r="B43">
        <v>2.9</v>
      </c>
      <c t="n" s="5" r="C43">
        <v>3</v>
      </c>
    </row>
    <row spans="1:3" r="44">
      <c t="s" s="4" r="A44">
        <v>331</v>
      </c>
      <c t="n" s="9" r="B44">
        <v>1.9</v>
      </c>
      <c t="n" s="9" r="C44">
        <v>2.4</v>
      </c>
    </row>
    <row spans="1:3" r="45">
      <c t="s" s="4" r="A45">
        <v>343</v>
      </c>
    </row>
    <row spans="1:3" r="46">
      <c t="s" s="3" r="A46">
        <v>328</v>
      </c>
    </row>
    <row spans="1:3" r="47">
      <c t="s" s="4" r="A47">
        <v>329</v>
      </c>
      <c t="n" s="9" r="B47">
        <v>5.3</v>
      </c>
      <c t="n" s="9" r="C47">
        <v>5.3</v>
      </c>
    </row>
    <row spans="1:3" r="48">
      <c t="s" s="4" r="A48">
        <v>330</v>
      </c>
      <c t="n" s="9" r="B48">
        <v>4.5</v>
      </c>
      <c t="n" s="9" r="C48">
        <v>4.5</v>
      </c>
    </row>
    <row spans="1:3" r="49">
      <c t="s" s="4" r="A49">
        <v>331</v>
      </c>
      <c t="n" s="9" r="B49">
        <v>0.8</v>
      </c>
      <c t="n" s="9" r="C49">
        <v>0.8</v>
      </c>
    </row>
    <row spans="1:3" r="50">
      <c t="s" s="4" r="A50">
        <v>344</v>
      </c>
    </row>
    <row spans="1:3" r="51">
      <c t="s" s="3" r="A51">
        <v>328</v>
      </c>
    </row>
    <row spans="1:3" r="52">
      <c t="s" s="4" r="A52">
        <v>329</v>
      </c>
      <c t="n" s="9" r="B52">
        <v>3.3</v>
      </c>
      <c t="n" s="9" r="C52">
        <v>3.5</v>
      </c>
    </row>
    <row spans="1:3" r="53">
      <c t="s" s="4" r="A53">
        <v>330</v>
      </c>
      <c t="n" s="5" r="B53">
        <v>3</v>
      </c>
      <c t="n" s="9" r="C53">
        <v>3.2</v>
      </c>
    </row>
    <row spans="1:3" r="54">
      <c t="s" s="4" r="A54">
        <v>331</v>
      </c>
      <c t="n" s="9" r="B54">
        <v>0.3</v>
      </c>
      <c t="n" s="9" r="C54">
        <v>0.3</v>
      </c>
    </row>
    <row spans="1:3" r="55">
      <c t="s" s="4" r="A55">
        <v>345</v>
      </c>
    </row>
    <row spans="1:3" r="56">
      <c t="s" s="3" r="A56">
        <v>328</v>
      </c>
    </row>
    <row spans="1:3" r="57">
      <c t="s" s="4" r="A57">
        <v>329</v>
      </c>
      <c t="n" s="9" r="B57">
        <v>237.7</v>
      </c>
      <c t="n" s="5" r="C57">
        <v>235</v>
      </c>
    </row>
    <row spans="1:3" r="58">
      <c t="s" s="4" r="A58">
        <v>330</v>
      </c>
      <c t="n" s="9" r="B58">
        <v>190.1</v>
      </c>
      <c t="n" s="5" r="C58">
        <v>182</v>
      </c>
    </row>
    <row spans="1:3" r="59">
      <c t="s" s="4" r="A59">
        <v>331</v>
      </c>
      <c t="n" s="9" r="B59">
        <v>47.6</v>
      </c>
      <c t="n" s="5" r="C59">
        <v>53</v>
      </c>
    </row>
    <row spans="1:3" r="60">
      <c t="s" s="4" r="A60">
        <v>346</v>
      </c>
    </row>
    <row spans="1:3" r="61">
      <c t="s" s="3" r="A61">
        <v>328</v>
      </c>
    </row>
    <row spans="1:3" r="62">
      <c t="s" s="4" r="A62">
        <v>330</v>
      </c>
      <c t="n" s="5" r="B62">
        <v>0</v>
      </c>
      <c t="n" s="5" r="C62">
        <v>0</v>
      </c>
    </row>
    <row spans="1:3" r="63">
      <c t="s" s="4" r="A63">
        <v>331</v>
      </c>
      <c t="n" s="9" r="B63">
        <v>15.8</v>
      </c>
      <c t="n" s="9" r="C63">
        <v>15.8</v>
      </c>
    </row>
    <row spans="1:3" r="64">
      <c t="s" s="3" r="A64">
        <v>332</v>
      </c>
    </row>
    <row spans="1:3" r="65">
      <c t="s" s="4" r="A65">
        <v>347</v>
      </c>
      <c t="n" s="9" r="B65">
        <v>15.8</v>
      </c>
      <c t="n" s="9" r="C65">
        <v>15.8</v>
      </c>
    </row>
    <row spans="1:3" r="66">
      <c t="s" s="4" r="A66">
        <v>348</v>
      </c>
    </row>
    <row spans="1:3" r="67">
      <c t="s" s="3" r="A67">
        <v>328</v>
      </c>
    </row>
    <row spans="1:3" r="68">
      <c t="s" s="4" r="A68">
        <v>330</v>
      </c>
      <c t="n" s="5" r="B68">
        <v>0</v>
      </c>
      <c t="n" s="5" r="C68">
        <v>0</v>
      </c>
    </row>
    <row spans="1:3" r="69">
      <c t="s" s="3" r="A69">
        <v>332</v>
      </c>
    </row>
    <row spans="1:3" r="70">
      <c t="s" s="4" r="A70">
        <v>349</v>
      </c>
      <c t="n" s="8" r="B70">
        <v>8.699999999999999</v>
      </c>
      <c t="n" s="8" r="C70">
        <v>8.699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50</v>
      </c>
      <c t="s" s="2" r="B1">
        <v>22</v>
      </c>
    </row>
    <row spans="1:3" r="2">
      <c t="s" s="2" r="B2">
        <v>23</v>
      </c>
      <c t="s" s="2" r="C2">
        <v>24</v>
      </c>
    </row>
    <row spans="1:3" r="3">
      <c t="s" s="3" r="A3">
        <v>351</v>
      </c>
    </row>
    <row spans="1:3" r="4">
      <c t="s" s="4" r="A4">
        <v>352</v>
      </c>
      <c t="n" s="8" r="B4">
        <v>18.2</v>
      </c>
      <c t="n" s="8" r="C4">
        <v>8.9</v>
      </c>
    </row>
    <row spans="1:3" r="5">
      <c t="s" s="4" r="A5">
        <v>353</v>
      </c>
      <c t="n" s="9" r="B5">
        <v>34.3</v>
      </c>
    </row>
    <row spans="1:3" r="6">
      <c t="s" s="4" r="A6">
        <v>354</v>
      </c>
      <c t="n" s="9" r="B6">
        <v>30.3</v>
      </c>
    </row>
    <row spans="1:3" r="7">
      <c t="s" s="4" r="A7">
        <v>355</v>
      </c>
      <c t="n" s="9" r="B7">
        <v>26.6</v>
      </c>
    </row>
    <row spans="1:3" r="8">
      <c t="s" s="4" r="A8">
        <v>356</v>
      </c>
      <c t="n" s="9" r="B8">
        <v>22.1</v>
      </c>
    </row>
    <row spans="1:3" r="9">
      <c t="s" s="4" r="A9">
        <v>357</v>
      </c>
      <c t="n" s="8" r="B9">
        <v>1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3</v>
      </c>
      <c t="s" s="2" r="C1">
        <v>63</v>
      </c>
    </row>
    <row spans="1:3" r="2">
      <c t="s" s="3" r="A2">
        <v>82</v>
      </c>
    </row>
    <row spans="1:3" r="3">
      <c t="s" s="4" r="A3">
        <v>82</v>
      </c>
      <c t="n" s="8" r="B3">
        <v>82.09999999999999</v>
      </c>
      <c t="n" s="8" r="C3">
        <v>7.4</v>
      </c>
    </row>
    <row spans="1:3" r="4">
      <c t="s" s="4" r="A4">
        <v>359</v>
      </c>
    </row>
    <row spans="1:3" r="5">
      <c t="s" s="3" r="A5">
        <v>82</v>
      </c>
    </row>
    <row spans="1:3" r="6">
      <c t="s" s="4" r="A6">
        <v>82</v>
      </c>
      <c t="n" s="5" r="B6">
        <v>82</v>
      </c>
      <c t="n" s="5" r="C6">
        <v>0</v>
      </c>
    </row>
    <row spans="1:3" r="7">
      <c t="s" s="4" r="A7">
        <v>360</v>
      </c>
    </row>
    <row spans="1:3" r="8">
      <c t="s" s="3" r="A8">
        <v>82</v>
      </c>
    </row>
    <row spans="1:3" r="9">
      <c t="s" s="4" r="A9">
        <v>82</v>
      </c>
      <c t="n" s="9" r="B9">
        <v>0.1</v>
      </c>
      <c t="n" s="8" r="C9">
        <v>7.4</v>
      </c>
    </row>
    <row spans="1:3" r="10">
      <c t="s" s="4" r="A10">
        <v>361</v>
      </c>
    </row>
    <row spans="1:3" r="11">
      <c t="s" s="3" r="A11">
        <v>82</v>
      </c>
    </row>
    <row spans="1:3" r="12">
      <c t="s" s="4" r="A12">
        <v>82</v>
      </c>
      <c t="n" s="7" r="B12">
        <v>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62</v>
      </c>
      <c t="s" s="2" r="B1">
        <v>23</v>
      </c>
      <c t="s" s="2" r="C1">
        <v>63</v>
      </c>
    </row>
    <row spans="1:3" r="2">
      <c t="s" s="3" r="A2">
        <v>90</v>
      </c>
    </row>
    <row spans="1:3" r="3">
      <c t="s" s="4" r="A3">
        <v>363</v>
      </c>
      <c t="n" s="8" r="B3">
        <v>555.7</v>
      </c>
      <c t="n" s="8" r="C3">
        <v>522.7</v>
      </c>
    </row>
    <row spans="1:3" r="4">
      <c t="s" s="4" r="A4">
        <v>364</v>
      </c>
      <c t="n" s="9" r="B4">
        <v>0.1</v>
      </c>
      <c t="n" s="9" r="C4">
        <v>0.6</v>
      </c>
    </row>
    <row spans="1:3" r="5">
      <c t="s" s="4" r="A5">
        <v>90</v>
      </c>
      <c t="n" s="9" r="B5">
        <v>555.6</v>
      </c>
      <c t="n" s="9" r="C5">
        <v>522.1</v>
      </c>
    </row>
    <row spans="1:3" r="6">
      <c t="s" s="4" r="A6">
        <v>365</v>
      </c>
    </row>
    <row spans="1:3" r="7">
      <c t="s" s="3" r="A7">
        <v>90</v>
      </c>
    </row>
    <row spans="1:3" r="8">
      <c t="s" s="4" r="A8">
        <v>363</v>
      </c>
      <c t="n" s="9" r="B8">
        <v>344.9</v>
      </c>
      <c t="n" s="9" r="C8">
        <v>346.4</v>
      </c>
    </row>
    <row spans="1:3" r="9">
      <c t="s" s="4" r="A9">
        <v>366</v>
      </c>
    </row>
    <row spans="1:3" r="10">
      <c t="s" s="3" r="A10">
        <v>90</v>
      </c>
    </row>
    <row spans="1:3" r="11">
      <c t="s" s="4" r="A11">
        <v>363</v>
      </c>
      <c t="n" s="9" r="B11">
        <v>35.7</v>
      </c>
      <c t="n" s="5" r="C11">
        <v>0</v>
      </c>
    </row>
    <row spans="1:3" r="12">
      <c t="s" s="4" r="A12">
        <v>367</v>
      </c>
    </row>
    <row spans="1:3" r="13">
      <c t="s" s="3" r="A13">
        <v>90</v>
      </c>
    </row>
    <row spans="1:3" r="14">
      <c t="s" s="4" r="A14">
        <v>363</v>
      </c>
      <c t="n" s="5" r="B14">
        <v>175</v>
      </c>
      <c t="n" s="5" r="C14">
        <v>175</v>
      </c>
    </row>
    <row spans="1:3" r="15">
      <c t="s" s="4" r="A15">
        <v>368</v>
      </c>
    </row>
    <row spans="1:3" r="16">
      <c t="s" s="3" r="A16">
        <v>90</v>
      </c>
    </row>
    <row spans="1:3" r="17">
      <c t="s" s="4" r="A17">
        <v>363</v>
      </c>
      <c t="n" s="8" r="B17">
        <v>0.1</v>
      </c>
      <c t="n" s="8" r="C17">
        <v>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v>
      </c>
      <c t="s" s="2" r="B1">
        <v>23</v>
      </c>
      <c t="s" s="2" r="C1">
        <v>63</v>
      </c>
    </row>
    <row spans="1:3" r="2">
      <c t="s" s="3" r="A2">
        <v>107</v>
      </c>
    </row>
    <row spans="1:3" r="3">
      <c t="s" s="4" r="A3">
        <v>108</v>
      </c>
      <c t="n" s="8" r="B3">
        <v>14.2</v>
      </c>
      <c t="n" s="8" r="C3">
        <v>13.7</v>
      </c>
    </row>
    <row spans="1:3" r="4">
      <c t="s" s="4" r="A4">
        <v>109</v>
      </c>
      <c t="n" s="7" r="B4">
        <v>0</v>
      </c>
      <c t="n" s="7" r="C4">
        <v>0</v>
      </c>
    </row>
    <row spans="1:3" r="5">
      <c t="s" s="4" r="A5">
        <v>110</v>
      </c>
      <c t="n" s="5" r="B5">
        <v>10000000</v>
      </c>
      <c t="n" s="5" r="C5">
        <v>10000000</v>
      </c>
    </row>
    <row spans="1:3" r="6">
      <c t="s" s="4" r="A6">
        <v>111</v>
      </c>
      <c t="n" s="5" r="B6">
        <v>0</v>
      </c>
      <c t="n" s="5" r="C6">
        <v>0</v>
      </c>
    </row>
    <row spans="1:3" r="7">
      <c t="s" s="4" r="A7">
        <v>112</v>
      </c>
      <c t="n" s="7" r="B7">
        <v>0</v>
      </c>
      <c t="n" s="7" r="C7">
        <v>0</v>
      </c>
    </row>
    <row spans="1:3" r="8">
      <c t="s" s="4" r="A8">
        <v>113</v>
      </c>
      <c t="n" s="5" r="B8">
        <v>200000000</v>
      </c>
      <c t="n" s="5" r="C8">
        <v>200000000</v>
      </c>
    </row>
    <row spans="1:3" r="9">
      <c t="s" s="4" r="A9">
        <v>114</v>
      </c>
      <c t="n" s="5" r="B9">
        <v>98375135</v>
      </c>
      <c t="n" s="5" r="C9">
        <v>98375135</v>
      </c>
    </row>
    <row spans="1:3" r="10">
      <c t="s" s="4" r="A10">
        <v>115</v>
      </c>
      <c t="n" s="5" r="B10">
        <v>13836547</v>
      </c>
      <c t="n" s="5" r="C10">
        <v>97833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9</v>
      </c>
      <c t="s" s="2" r="B1">
        <v>22</v>
      </c>
    </row>
    <row spans="1:4" r="2">
      <c t="s" s="2" r="B2">
        <v>23</v>
      </c>
      <c t="s" s="2" r="C2">
        <v>63</v>
      </c>
      <c t="s" s="2" r="D2">
        <v>370</v>
      </c>
    </row>
    <row spans="1:4" r="3">
      <c t="s" s="3" r="A3">
        <v>371</v>
      </c>
    </row>
    <row spans="1:4" r="4">
      <c t="s" s="4" r="A4">
        <v>372</v>
      </c>
      <c t="n" s="8" r="B4">
        <v>82.09999999999999</v>
      </c>
      <c t="n" s="8" r="C4">
        <v>7.4</v>
      </c>
    </row>
    <row spans="1:4" r="5">
      <c t="s" s="4" r="A5">
        <v>373</v>
      </c>
      <c t="n" s="9" r="B5">
        <v>519.9</v>
      </c>
      <c t="n" s="9" r="C5">
        <v>521.4</v>
      </c>
    </row>
    <row spans="1:4" r="6">
      <c t="s" s="3" r="A6">
        <v>374</v>
      </c>
    </row>
    <row spans="1:4" r="7">
      <c t="s" s="4" r="A7">
        <v>375</v>
      </c>
      <c t="n" s="9" r="B7">
        <v>555.7</v>
      </c>
      <c t="n" s="9" r="C7">
        <v>522.7</v>
      </c>
    </row>
    <row spans="1:4" r="8">
      <c t="s" s="4" r="A8">
        <v>376</v>
      </c>
      <c t="n" s="9" r="B8">
        <v>487.5</v>
      </c>
      <c t="n" s="9" r="C8">
        <v>475.7</v>
      </c>
    </row>
    <row spans="1:4" r="9">
      <c t="s" s="4" r="A9">
        <v>367</v>
      </c>
    </row>
    <row spans="1:4" r="10">
      <c t="s" s="3" r="A10">
        <v>374</v>
      </c>
    </row>
    <row spans="1:4" r="11">
      <c t="s" s="4" r="A11">
        <v>375</v>
      </c>
      <c t="n" s="7" r="B11">
        <v>175</v>
      </c>
      <c t="n" s="5" r="C11">
        <v>175</v>
      </c>
    </row>
    <row spans="1:4" r="12">
      <c t="s" s="4" r="A12">
        <v>377</v>
      </c>
      <c t="s" s="4" r="B12">
        <v>378</v>
      </c>
    </row>
    <row spans="1:4" r="13">
      <c t="s" s="4" r="A13">
        <v>379</v>
      </c>
      <c t="s" s="4" r="B13">
        <v>380</v>
      </c>
    </row>
    <row spans="1:4" r="14">
      <c t="s" s="4" r="A14">
        <v>381</v>
      </c>
      <c t="s" s="4" r="B14">
        <v>382</v>
      </c>
    </row>
    <row spans="1:4" r="15">
      <c t="s" s="4" r="A15">
        <v>383</v>
      </c>
    </row>
    <row spans="1:4" r="16">
      <c t="s" s="3" r="A16">
        <v>374</v>
      </c>
    </row>
    <row spans="1:4" r="17">
      <c t="s" s="4" r="A17">
        <v>384</v>
      </c>
      <c t="s" s="4" r="D17">
        <v>385</v>
      </c>
    </row>
    <row spans="1:4" r="18">
      <c t="s" s="4" r="A18">
        <v>365</v>
      </c>
    </row>
    <row spans="1:4" r="19">
      <c t="s" s="3" r="A19">
        <v>374</v>
      </c>
    </row>
    <row spans="1:4" r="20">
      <c t="s" s="4" r="A20">
        <v>386</v>
      </c>
      <c t="s" s="4" r="B20">
        <v>387</v>
      </c>
    </row>
    <row spans="1:4" r="21">
      <c t="s" s="4" r="A21">
        <v>375</v>
      </c>
      <c t="n" s="8" r="B21">
        <v>344.9</v>
      </c>
      <c t="n" s="9" r="C21">
        <v>346.4</v>
      </c>
    </row>
    <row spans="1:4" r="22">
      <c t="s" s="4" r="A22">
        <v>363</v>
      </c>
      <c t="n" s="7" r="D22">
        <v>350</v>
      </c>
    </row>
    <row spans="1:4" r="23">
      <c t="s" s="4" r="A23">
        <v>388</v>
      </c>
      <c t="s" s="4" r="B23">
        <v>389</v>
      </c>
    </row>
    <row spans="1:4" r="24">
      <c t="s" s="4" r="A24">
        <v>381</v>
      </c>
      <c t="s" s="4" r="B24">
        <v>390</v>
      </c>
    </row>
    <row spans="1:4" r="25">
      <c t="s" s="4" r="A25">
        <v>384</v>
      </c>
      <c t="s" s="4" r="D25">
        <v>389</v>
      </c>
    </row>
    <row spans="1:4" r="26">
      <c t="s" s="4" r="A26">
        <v>366</v>
      </c>
    </row>
    <row spans="1:4" r="27">
      <c t="s" s="3" r="A27">
        <v>374</v>
      </c>
    </row>
    <row spans="1:4" r="28">
      <c t="s" s="4" r="A28">
        <v>391</v>
      </c>
      <c t="n" s="8" r="B28">
        <v>464.3</v>
      </c>
    </row>
    <row spans="1:4" r="29">
      <c t="s" s="4" r="A29">
        <v>392</v>
      </c>
      <c t="n" s="8" r="B29">
        <v>1.7</v>
      </c>
    </row>
    <row spans="1:4" r="30">
      <c t="s" s="4" r="A30">
        <v>386</v>
      </c>
      <c t="s" s="4" r="B30">
        <v>393</v>
      </c>
    </row>
    <row spans="1:4" r="31">
      <c t="s" s="4" r="A31">
        <v>375</v>
      </c>
      <c t="n" s="8" r="B31">
        <v>35.7</v>
      </c>
      <c t="n" s="5" r="C31">
        <v>0</v>
      </c>
    </row>
    <row spans="1:4" r="32">
      <c t="s" s="4" r="A32">
        <v>388</v>
      </c>
      <c t="s" s="4" r="B32">
        <v>394</v>
      </c>
    </row>
    <row spans="1:4" r="33">
      <c t="s" s="4" r="A33">
        <v>381</v>
      </c>
      <c t="s" s="4" r="B33">
        <v>8</v>
      </c>
    </row>
    <row spans="1:4" r="34">
      <c t="s" s="4" r="A34">
        <v>395</v>
      </c>
    </row>
    <row spans="1:4" r="35">
      <c t="s" s="3" r="A35">
        <v>374</v>
      </c>
    </row>
    <row spans="1:4" r="36">
      <c t="s" s="4" r="A36">
        <v>396</v>
      </c>
      <c t="n" s="8" r="B36">
        <v>5.2</v>
      </c>
    </row>
    <row spans="1:4" r="37">
      <c t="s" s="4" r="A37">
        <v>361</v>
      </c>
    </row>
    <row spans="1:4" r="38">
      <c t="s" s="3" r="A38">
        <v>371</v>
      </c>
    </row>
    <row spans="1:4" r="39">
      <c t="s" s="4" r="A39">
        <v>372</v>
      </c>
      <c t="n" s="5" r="B39">
        <v>82</v>
      </c>
    </row>
    <row spans="1:4" r="40">
      <c t="s" s="3" r="A40">
        <v>374</v>
      </c>
    </row>
    <row spans="1:4" r="41">
      <c t="s" s="4" r="A41">
        <v>397</v>
      </c>
      <c t="n" s="5" r="B41">
        <v>100</v>
      </c>
    </row>
    <row spans="1:4" r="42">
      <c t="s" s="4" r="A42">
        <v>391</v>
      </c>
      <c t="n" s="7" r="B42">
        <v>0</v>
      </c>
    </row>
    <row spans="1:4" r="43">
      <c t="s" s="4" r="A43">
        <v>386</v>
      </c>
      <c t="s" s="4" r="B43">
        <v>398</v>
      </c>
    </row>
    <row spans="1:4" r="44">
      <c t="s" s="4" r="A44">
        <v>399</v>
      </c>
    </row>
    <row spans="1:4" r="45">
      <c t="s" s="3" r="A45">
        <v>374</v>
      </c>
    </row>
    <row spans="1:4" r="46">
      <c t="s" s="4" r="A46">
        <v>397</v>
      </c>
      <c t="n" s="7" r="B46">
        <v>500</v>
      </c>
    </row>
    <row spans="1:4" r="47">
      <c t="s" s="4" r="A47">
        <v>400</v>
      </c>
      <c t="n" s="5" r="B47">
        <v>2</v>
      </c>
    </row>
    <row spans="1:4" r="48">
      <c t="s" s="4" r="A48">
        <v>360</v>
      </c>
    </row>
    <row spans="1:4" r="49">
      <c t="s" s="3" r="A49">
        <v>371</v>
      </c>
    </row>
    <row spans="1:4" r="50">
      <c t="s" s="4" r="A50">
        <v>372</v>
      </c>
      <c t="n" s="8" r="B50">
        <v>0.1</v>
      </c>
      <c t="n" s="8" r="C50">
        <v>7.4</v>
      </c>
    </row>
    <row spans="1:4" r="51">
      <c t="s" s="3" r="A51">
        <v>374</v>
      </c>
    </row>
    <row spans="1:4" r="52">
      <c t="s" s="4" r="A52">
        <v>397</v>
      </c>
      <c t="n" s="9" r="B52">
        <v>224.7</v>
      </c>
    </row>
    <row spans="1:4" r="53">
      <c t="s" s="4" r="A53">
        <v>391</v>
      </c>
      <c t="n" s="8" r="B53">
        <v>219.4</v>
      </c>
    </row>
    <row spans="1:4" r="54">
      <c t="s" s="4" r="A54">
        <v>401</v>
      </c>
    </row>
    <row spans="1:4" r="55">
      <c t="s" s="3" r="A55">
        <v>374</v>
      </c>
    </row>
    <row spans="1:4" r="56">
      <c t="s" s="4" r="A56">
        <v>402</v>
      </c>
      <c t="s" s="4" r="B56">
        <v>403</v>
      </c>
      <c t="s" s="4" r="C56">
        <v>404</v>
      </c>
    </row>
    <row spans="1:4" r="57">
      <c t="s" s="4" r="A57">
        <v>405</v>
      </c>
      <c t="s" s="4" r="B57">
        <v>406</v>
      </c>
      <c t="s" s="4" r="C57">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408</v>
      </c>
      <c t="s" s="2" r="B1">
        <v>21</v>
      </c>
      <c t="s" s="2" r="D1">
        <v>22</v>
      </c>
    </row>
    <row spans="1:8" r="2">
      <c t="s" s="2" r="B2">
        <v>23</v>
      </c>
      <c t="s" s="2" r="C2">
        <v>24</v>
      </c>
      <c t="s" s="2" r="D2">
        <v>23</v>
      </c>
      <c t="s" s="2" r="E2">
        <v>24</v>
      </c>
      <c t="s" s="2" r="F2">
        <v>409</v>
      </c>
      <c t="s" s="2" r="G2">
        <v>63</v>
      </c>
      <c t="s" s="2" r="H2">
        <v>307</v>
      </c>
    </row>
    <row spans="1:8" r="3">
      <c t="s" s="4" r="A3">
        <v>410</v>
      </c>
      <c t="n" s="8" r="B3">
        <v>3.8</v>
      </c>
      <c t="n" s="8" r="D3">
        <v>3.7</v>
      </c>
    </row>
    <row spans="1:8" r="4">
      <c t="s" s="4" r="A4">
        <v>57</v>
      </c>
      <c t="n" s="9" r="B4">
        <v>-0.3</v>
      </c>
      <c t="n" s="8" r="C4">
        <v>-0.2</v>
      </c>
      <c t="n" s="9" r="D4">
        <v>-0.3</v>
      </c>
      <c t="n" s="8" r="E4">
        <v>-0.2</v>
      </c>
    </row>
    <row spans="1:8" r="5">
      <c t="s" s="4" r="A5">
        <v>97</v>
      </c>
      <c t="n" s="9" r="B5">
        <v>53.1</v>
      </c>
      <c t="n" s="9" r="D5">
        <v>53.1</v>
      </c>
      <c t="n" s="8" r="G5">
        <v>53.1</v>
      </c>
    </row>
    <row spans="1:8" r="6">
      <c t="s" s="4" r="A6">
        <v>411</v>
      </c>
      <c t="n" s="9" r="D6">
        <v>-0.1</v>
      </c>
    </row>
    <row spans="1:8" r="7">
      <c t="s" s="4" r="A7">
        <v>412</v>
      </c>
      <c t="n" s="9" r="B7">
        <v>672.3</v>
      </c>
      <c t="n" s="9" r="D7">
        <v>672.3</v>
      </c>
      <c t="n" s="9" r="G7">
        <v>509.2</v>
      </c>
    </row>
    <row spans="1:8" r="8">
      <c t="s" s="4" r="A8">
        <v>413</v>
      </c>
      <c t="n" s="9" r="B8">
        <v>17.4</v>
      </c>
      <c t="n" s="9" r="D8">
        <v>17.4</v>
      </c>
      <c t="n" s="9" r="G8">
        <v>12.9</v>
      </c>
    </row>
    <row spans="1:8" r="9">
      <c t="s" s="3" r="A9">
        <v>414</v>
      </c>
    </row>
    <row spans="1:8" r="10">
      <c t="s" s="4" r="A10">
        <v>415</v>
      </c>
      <c t="n" s="9" r="D10">
        <v>1589.1</v>
      </c>
    </row>
    <row spans="1:8" r="11">
      <c t="s" s="4" r="A11">
        <v>416</v>
      </c>
      <c t="n" s="9" r="B11">
        <v>37.7</v>
      </c>
      <c t="n" s="9" r="C11">
        <v>63.8</v>
      </c>
      <c t="n" s="9" r="D11">
        <v>-97.09999999999999</v>
      </c>
      <c t="n" s="9" r="E11">
        <v>147.6</v>
      </c>
    </row>
    <row spans="1:8" r="12">
      <c t="s" s="4" r="A12">
        <v>41</v>
      </c>
      <c t="n" s="5" r="B12">
        <v>1</v>
      </c>
      <c t="n" s="9" r="C12">
        <v>1.1</v>
      </c>
      <c t="n" s="9" r="D12">
        <v>1.4</v>
      </c>
      <c t="n" s="9" r="E12">
        <v>1.4</v>
      </c>
    </row>
    <row spans="1:8" r="13">
      <c t="s" s="4" r="A13">
        <v>417</v>
      </c>
      <c t="n" s="9" r="D13">
        <v>-21.2</v>
      </c>
    </row>
    <row spans="1:8" r="14">
      <c t="s" s="4" r="A14">
        <v>42</v>
      </c>
      <c t="n" s="9" r="B14">
        <v>36.7</v>
      </c>
      <c t="n" s="9" r="C14">
        <v>62.7</v>
      </c>
      <c t="n" s="9" r="D14">
        <v>-98.5</v>
      </c>
      <c t="n" s="9" r="E14">
        <v>146.2</v>
      </c>
    </row>
    <row spans="1:8" r="15">
      <c t="s" s="4" r="A15">
        <v>56</v>
      </c>
      <c t="n" s="9" r="B15">
        <v>2.4</v>
      </c>
      <c t="n" s="9" r="C15">
        <v>-26.7</v>
      </c>
      <c t="n" s="9" r="D15">
        <v>107.5</v>
      </c>
      <c t="n" s="9" r="E15">
        <v>-13.5</v>
      </c>
    </row>
    <row spans="1:8" r="16">
      <c t="s" s="4" r="A16">
        <v>411</v>
      </c>
      <c t="n" s="9" r="D16">
        <v>-0.1</v>
      </c>
    </row>
    <row spans="1:8" r="17">
      <c t="s" s="4" r="A17">
        <v>418</v>
      </c>
      <c t="n" s="5" r="D17">
        <v>-44</v>
      </c>
    </row>
    <row spans="1:8" r="18">
      <c t="s" s="4" r="A18">
        <v>419</v>
      </c>
      <c t="n" s="9" r="D18">
        <v>1.5</v>
      </c>
    </row>
    <row spans="1:8" r="19">
      <c t="s" s="4" r="A19">
        <v>124</v>
      </c>
      <c t="n" s="9" r="D19">
        <v>9.1</v>
      </c>
    </row>
    <row spans="1:8" r="20">
      <c t="s" s="4" r="A20">
        <v>420</v>
      </c>
      <c t="n" s="9" r="D20">
        <v>-177.2</v>
      </c>
      <c t="n" s="9" r="E20">
        <v>-151.3</v>
      </c>
    </row>
    <row spans="1:8" r="21">
      <c t="s" s="4" r="A21">
        <v>421</v>
      </c>
      <c t="n" s="9" r="D21">
        <v>4.1</v>
      </c>
    </row>
    <row spans="1:8" r="22">
      <c t="s" s="4" r="A22">
        <v>422</v>
      </c>
      <c t="n" s="9" r="D22">
        <v>-0.1</v>
      </c>
    </row>
    <row spans="1:8" r="23">
      <c t="s" s="4" r="A23">
        <v>423</v>
      </c>
      <c t="n" s="9" r="D23">
        <v>-3.9</v>
      </c>
    </row>
    <row spans="1:8" r="24">
      <c t="s" s="4" r="A24">
        <v>424</v>
      </c>
      <c t="n" s="9" r="B24">
        <v>1371.1</v>
      </c>
      <c t="n" s="9" r="D24">
        <v>1371.1</v>
      </c>
    </row>
    <row spans="1:8" r="25">
      <c t="s" s="4" r="A25">
        <v>425</v>
      </c>
      <c t="n" s="5" r="B25">
        <v>896</v>
      </c>
      <c t="n" s="5" r="D25">
        <v>896</v>
      </c>
      <c t="n" s="9" r="G25">
        <v>899.4</v>
      </c>
    </row>
    <row spans="1:8" r="26">
      <c t="s" s="4" r="A26">
        <v>426</v>
      </c>
      <c t="n" s="9" r="B26">
        <v>1472.9</v>
      </c>
      <c t="n" s="9" r="D26">
        <v>1472.9</v>
      </c>
      <c t="n" s="9" r="G26">
        <v>1615.4</v>
      </c>
    </row>
    <row spans="1:8" r="27">
      <c t="s" s="4" r="A27">
        <v>427</v>
      </c>
      <c t="n" s="5" r="B27">
        <v>-396</v>
      </c>
      <c t="n" s="8" r="C27">
        <v>-397.8</v>
      </c>
      <c t="n" s="5" r="D27">
        <v>-396</v>
      </c>
      <c t="n" s="8" r="E27">
        <v>-397.8</v>
      </c>
      <c t="n" s="8" r="F27">
        <v>-405.2</v>
      </c>
      <c t="n" s="8" r="G27">
        <v>-482.5</v>
      </c>
      <c t="n" s="7" r="H27">
        <v>-614</v>
      </c>
    </row>
    <row spans="1:8" r="28">
      <c t="s" s="4" r="A28">
        <v>428</v>
      </c>
    </row>
    <row spans="1:8" r="29">
      <c t="s" s="3" r="A29">
        <v>414</v>
      </c>
    </row>
    <row spans="1:8" r="30">
      <c t="s" s="4" r="A30">
        <v>424</v>
      </c>
      <c t="n" s="9" r="B30">
        <v>53.1</v>
      </c>
      <c t="n" s="9" r="D30">
        <v>53.1</v>
      </c>
    </row>
    <row spans="1:8" r="31">
      <c t="s" s="4" r="A31">
        <v>429</v>
      </c>
    </row>
    <row spans="1:8" r="32">
      <c t="s" s="3" r="A32">
        <v>414</v>
      </c>
    </row>
    <row spans="1:8" r="33">
      <c t="s" s="4" r="A33">
        <v>419</v>
      </c>
      <c t="n" s="9" r="D33">
        <v>1.5</v>
      </c>
    </row>
    <row spans="1:8" r="34">
      <c t="s" s="4" r="A34">
        <v>124</v>
      </c>
      <c t="n" s="9" r="D34">
        <v>9.1</v>
      </c>
    </row>
    <row spans="1:8" r="35">
      <c t="s" s="4" r="A35">
        <v>421</v>
      </c>
      <c t="n" s="9" r="D35">
        <v>-7.3</v>
      </c>
    </row>
    <row spans="1:8" r="36">
      <c t="s" s="4" r="A36">
        <v>422</v>
      </c>
      <c t="n" s="9" r="D36">
        <v>-6.7</v>
      </c>
    </row>
    <row spans="1:8" r="37">
      <c t="s" s="4" r="A37">
        <v>424</v>
      </c>
      <c t="n" s="5" r="B37">
        <v>896</v>
      </c>
      <c t="n" s="5" r="D37">
        <v>896</v>
      </c>
    </row>
    <row spans="1:8" r="38">
      <c t="s" s="4" r="A38">
        <v>430</v>
      </c>
    </row>
    <row spans="1:8" r="39">
      <c t="s" s="3" r="A39">
        <v>414</v>
      </c>
    </row>
    <row spans="1:8" r="40">
      <c t="s" s="4" r="A40">
        <v>418</v>
      </c>
      <c t="n" s="5" r="D40">
        <v>-44</v>
      </c>
    </row>
    <row spans="1:8" r="41">
      <c t="s" s="4" r="A41">
        <v>424</v>
      </c>
      <c t="n" s="9" r="B41">
        <v>1472.9</v>
      </c>
      <c t="n" s="9" r="D41">
        <v>1472.9</v>
      </c>
    </row>
    <row spans="1:8" r="42">
      <c t="s" s="4" r="A42">
        <v>431</v>
      </c>
    </row>
    <row spans="1:8" r="43">
      <c t="s" s="4" r="A43">
        <v>57</v>
      </c>
      <c t="n" s="9" r="D43">
        <v>-0.3</v>
      </c>
    </row>
    <row spans="1:8" r="44">
      <c t="s" s="3" r="A44">
        <v>414</v>
      </c>
    </row>
    <row spans="1:8" r="45">
      <c t="s" s="4" r="A45">
        <v>417</v>
      </c>
      <c t="n" s="9" r="D45">
        <v>-20.7</v>
      </c>
    </row>
    <row spans="1:8" r="46">
      <c t="s" s="4" r="A46">
        <v>56</v>
      </c>
      <c t="n" s="9" r="D46">
        <v>107.5</v>
      </c>
    </row>
    <row spans="1:8" r="47">
      <c t="s" s="4" r="A47">
        <v>424</v>
      </c>
      <c t="n" s="5" r="B47">
        <v>-396</v>
      </c>
      <c t="n" s="5" r="D47">
        <v>-396</v>
      </c>
    </row>
    <row spans="1:8" r="48">
      <c t="s" s="4" r="A48">
        <v>432</v>
      </c>
    </row>
    <row spans="1:8" r="49">
      <c t="s" s="3" r="A49">
        <v>414</v>
      </c>
    </row>
    <row spans="1:8" r="50">
      <c t="s" s="4" r="A50">
        <v>420</v>
      </c>
      <c t="n" s="9" r="D50">
        <v>-177.2</v>
      </c>
    </row>
    <row spans="1:8" r="51">
      <c t="s" s="4" r="A51">
        <v>421</v>
      </c>
      <c t="n" s="9" r="D51">
        <v>11.4</v>
      </c>
    </row>
    <row spans="1:8" r="52">
      <c t="s" s="4" r="A52">
        <v>422</v>
      </c>
      <c t="n" s="9" r="D52">
        <v>6.6</v>
      </c>
    </row>
    <row spans="1:8" r="53">
      <c t="s" s="4" r="A53">
        <v>423</v>
      </c>
      <c t="n" s="9" r="D53">
        <v>-3.9</v>
      </c>
    </row>
    <row spans="1:8" r="54">
      <c t="s" s="4" r="A54">
        <v>424</v>
      </c>
      <c t="n" s="9" r="B54">
        <v>-672.3</v>
      </c>
      <c t="n" s="9" r="D54">
        <v>-672.3</v>
      </c>
    </row>
    <row spans="1:8" r="55">
      <c t="s" s="4" r="A55">
        <v>433</v>
      </c>
    </row>
    <row spans="1:8" r="56">
      <c t="s" s="4" r="A56">
        <v>410</v>
      </c>
      <c t="n" s="9" r="D56">
        <v>3.7</v>
      </c>
    </row>
    <row spans="1:8" r="57">
      <c t="s" s="4" r="A57">
        <v>411</v>
      </c>
      <c t="n" s="9" r="D57">
        <v>-0.1</v>
      </c>
    </row>
    <row spans="1:8" r="58">
      <c t="s" s="3" r="A58">
        <v>414</v>
      </c>
    </row>
    <row spans="1:8" r="59">
      <c t="s" s="4" r="A59">
        <v>417</v>
      </c>
      <c t="n" s="9" r="D59">
        <v>-0.5</v>
      </c>
    </row>
    <row spans="1:8" r="60">
      <c t="s" s="4" r="A60">
        <v>411</v>
      </c>
      <c t="n" s="9" r="D60">
        <v>-0.1</v>
      </c>
    </row>
    <row spans="1:8" r="61">
      <c t="s" s="4" r="A61">
        <v>424</v>
      </c>
      <c t="n" s="8" r="B61">
        <v>17.4</v>
      </c>
      <c t="n" s="8" r="D61">
        <v>1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434</v>
      </c>
      <c t="s" s="2" r="B1">
        <v>1</v>
      </c>
      <c t="s" s="2" r="C1">
        <v>1</v>
      </c>
    </row>
    <row spans="1:3" r="2">
      <c t="s" s="3" r="A2">
        <v>435</v>
      </c>
    </row>
    <row spans="1:3" r="3">
      <c t="s" s="4" r="A3">
        <v>410</v>
      </c>
      <c t="n" s="8" r="B3">
        <v>3.8</v>
      </c>
      <c t="n" s="8" r="C3">
        <v>3.7</v>
      </c>
    </row>
    <row spans="1:3" r="4">
      <c t="s" s="4" r="A4">
        <v>436</v>
      </c>
      <c t="s" s="4" r="B4">
        <v>296</v>
      </c>
      <c t="s" s="4" r="C4">
        <v>296</v>
      </c>
    </row>
    <row spans="1:3" r="5">
      <c t="s" s="3" r="A5">
        <v>437</v>
      </c>
    </row>
    <row spans="1:3" r="6">
      <c t="s" s="4" r="A6">
        <v>438</v>
      </c>
      <c t="n" s="8" r="C6">
        <v>63.9</v>
      </c>
    </row>
    <row spans="1:3" r="7">
      <c t="s" s="4" r="A7">
        <v>439</v>
      </c>
      <c t="n" s="10" r="C7">
        <v>0.51</v>
      </c>
    </row>
    <row spans="1:3" r="8">
      <c t="s" s="4" r="A8">
        <v>440</v>
      </c>
    </row>
    <row spans="1:3" r="9">
      <c t="s" s="3" r="A9">
        <v>435</v>
      </c>
    </row>
    <row spans="1:3" r="10">
      <c t="s" s="4" r="A10">
        <v>410</v>
      </c>
      <c t="n" s="8" r="B10">
        <v>3.7</v>
      </c>
    </row>
    <row spans="1:3" r="11">
      <c t="s" s="4" r="A11">
        <v>436</v>
      </c>
      <c t="s" s="4" r="B11">
        <v>294</v>
      </c>
      <c t="s" s="4" r="C11">
        <v>294</v>
      </c>
    </row>
    <row spans="1:3" r="12">
      <c t="s" s="4" r="A12">
        <v>441</v>
      </c>
    </row>
    <row spans="1:3" r="13">
      <c t="s" s="3" r="A13">
        <v>435</v>
      </c>
    </row>
    <row spans="1:3" r="14">
      <c t="s" s="4" r="A14">
        <v>410</v>
      </c>
      <c t="n" s="7" r="B14">
        <v>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2</v>
      </c>
      <c t="s" s="2" r="B1">
        <v>21</v>
      </c>
      <c t="s" s="2" r="D1">
        <v>22</v>
      </c>
    </row>
    <row spans="1:5" r="2">
      <c t="s" s="2" r="B2">
        <v>23</v>
      </c>
      <c t="s" s="2" r="C2">
        <v>24</v>
      </c>
      <c t="s" s="2" r="D2">
        <v>23</v>
      </c>
      <c t="s" s="2" r="E2">
        <v>24</v>
      </c>
    </row>
    <row spans="1:5" r="3">
      <c t="s" s="3" r="A3">
        <v>443</v>
      </c>
    </row>
    <row spans="1:5" r="4">
      <c t="s" s="4" r="A4">
        <v>444</v>
      </c>
      <c t="n" s="8" r="B4">
        <v>-3.9</v>
      </c>
      <c t="n" s="7" r="C4">
        <v>0</v>
      </c>
      <c t="n" s="8" r="D4">
        <v>-217.5</v>
      </c>
      <c t="n" s="8" r="E4">
        <v>-0.7</v>
      </c>
    </row>
    <row spans="1:5" r="5">
      <c t="s" s="4" r="A5">
        <v>445</v>
      </c>
      <c t="n" s="9" r="B5">
        <v>-0.4</v>
      </c>
      <c t="n" s="5" r="C5">
        <v>-31</v>
      </c>
      <c t="n" s="9" r="D5">
        <v>-87.7</v>
      </c>
      <c t="n" s="9" r="E5">
        <v>-32.1</v>
      </c>
    </row>
    <row spans="1:5" r="6">
      <c t="s" s="4" r="A6">
        <v>446</v>
      </c>
      <c t="n" s="9" r="B6">
        <v>12.5</v>
      </c>
      <c t="n" s="9" r="C6">
        <v>19.5</v>
      </c>
      <c t="n" s="9" r="D6">
        <v>237.4</v>
      </c>
      <c t="n" s="5" r="E6">
        <v>40</v>
      </c>
    </row>
    <row spans="1:5" r="7">
      <c t="s" s="3" r="A7">
        <v>447</v>
      </c>
    </row>
    <row spans="1:5" r="8">
      <c t="s" s="4" r="A8">
        <v>415</v>
      </c>
      <c t="n" s="9" r="B8">
        <v>-405.2</v>
      </c>
      <c t="n" s="5" r="C8">
        <v>-614</v>
      </c>
      <c t="n" s="9" r="D8">
        <v>-482.5</v>
      </c>
    </row>
    <row spans="1:5" r="9">
      <c t="s" s="4" r="A9">
        <v>448</v>
      </c>
      <c t="n" s="9" r="B9">
        <v>-3.4</v>
      </c>
      <c t="n" s="9" r="C9">
        <v>-6.5</v>
      </c>
      <c t="n" s="9" r="D9">
        <v>-63.7</v>
      </c>
      <c t="n" s="9" r="E9">
        <v>-13.3</v>
      </c>
    </row>
    <row spans="1:5" r="10">
      <c t="s" s="4" r="A10">
        <v>449</v>
      </c>
      <c t="n" s="9" r="B10">
        <v>8.699999999999999</v>
      </c>
      <c t="n" s="5" r="C10">
        <v>-18</v>
      </c>
      <c t="n" s="5" r="D10">
        <v>86</v>
      </c>
      <c t="n" s="9" r="E10">
        <v>-5.4</v>
      </c>
    </row>
    <row spans="1:5" r="11">
      <c t="s" s="4" r="A11">
        <v>450</v>
      </c>
      <c t="n" s="9" r="B11">
        <v>8.699999999999999</v>
      </c>
      <c t="n" s="5" r="C11">
        <v>-18</v>
      </c>
      <c t="n" s="5" r="D11">
        <v>86</v>
      </c>
      <c t="n" s="9" r="E11">
        <v>-5.4</v>
      </c>
    </row>
    <row spans="1:5" r="12">
      <c t="s" s="4" r="A12">
        <v>451</v>
      </c>
      <c t="n" s="9" r="B12">
        <v>0.5</v>
      </c>
      <c t="n" s="9" r="C12">
        <v>0.1</v>
      </c>
      <c t="n" s="9" r="D12">
        <v>0.5</v>
      </c>
      <c t="n" s="9" r="E12">
        <v>-0.4</v>
      </c>
    </row>
    <row spans="1:5" r="13">
      <c t="s" s="4" r="A13">
        <v>452</v>
      </c>
      <c t="n" s="9" r="B13">
        <v>9.199999999999999</v>
      </c>
      <c t="n" s="9" r="C13">
        <v>234.1</v>
      </c>
      <c t="n" s="9" r="E13">
        <v>234.1</v>
      </c>
    </row>
    <row spans="1:5" r="14">
      <c t="s" s="4" r="A14">
        <v>424</v>
      </c>
      <c t="n" s="5" r="B14">
        <v>-396</v>
      </c>
      <c t="n" s="9" r="C14">
        <v>-397.8</v>
      </c>
      <c t="n" s="5" r="D14">
        <v>-396</v>
      </c>
      <c t="n" s="9" r="E14">
        <v>-397.8</v>
      </c>
    </row>
    <row spans="1:5" r="15">
      <c t="s" s="4" r="A15">
        <v>453</v>
      </c>
      <c t="n" s="9" r="C15">
        <v>216.2</v>
      </c>
      <c t="n" s="9" r="D15">
        <v>86.5</v>
      </c>
      <c t="n" s="9" r="E15">
        <v>228.3</v>
      </c>
    </row>
    <row spans="1:5" r="16">
      <c t="s" s="4" r="A16">
        <v>454</v>
      </c>
    </row>
    <row spans="1:5" r="17">
      <c t="s" s="3" r="A17">
        <v>443</v>
      </c>
    </row>
    <row spans="1:5" r="18">
      <c t="s" s="4" r="A18">
        <v>445</v>
      </c>
      <c t="n" s="9" r="B18">
        <v>6.6</v>
      </c>
      <c t="n" s="9" r="C18">
        <v>8.9</v>
      </c>
      <c t="n" s="9" r="D18">
        <v>-21.2</v>
      </c>
      <c t="n" s="9" r="E18">
        <v>8.300000000000001</v>
      </c>
    </row>
    <row spans="1:5" r="19">
      <c t="s" s="4" r="A19">
        <v>446</v>
      </c>
      <c t="n" s="5" r="B19">
        <v>0</v>
      </c>
      <c t="n" s="5" r="C19">
        <v>0</v>
      </c>
      <c t="n" s="5" r="D19">
        <v>0</v>
      </c>
      <c t="n" s="5" r="E19">
        <v>0</v>
      </c>
    </row>
    <row spans="1:5" r="20">
      <c t="s" s="3" r="A20">
        <v>447</v>
      </c>
    </row>
    <row spans="1:5" r="21">
      <c t="s" s="4" r="A21">
        <v>415</v>
      </c>
      <c t="n" s="9" r="B21">
        <v>-28.5</v>
      </c>
      <c t="n" s="9" r="C21">
        <v>36.4</v>
      </c>
    </row>
    <row spans="1:5" r="22">
      <c t="s" s="4" r="A22">
        <v>448</v>
      </c>
      <c t="n" s="5" r="B22">
        <v>0</v>
      </c>
      <c t="n" s="5" r="C22">
        <v>0</v>
      </c>
      <c t="n" s="5" r="D22">
        <v>0</v>
      </c>
      <c t="n" s="5" r="E22">
        <v>0</v>
      </c>
    </row>
    <row spans="1:5" r="23">
      <c t="s" s="4" r="A23">
        <v>449</v>
      </c>
      <c t="n" s="9" r="B23">
        <v>6.6</v>
      </c>
      <c t="n" s="9" r="C23">
        <v>8.9</v>
      </c>
      <c t="n" s="9" r="D23">
        <v>-21.2</v>
      </c>
      <c t="n" s="9" r="E23">
        <v>8.300000000000001</v>
      </c>
    </row>
    <row spans="1:5" r="24">
      <c t="s" s="4" r="A24">
        <v>451</v>
      </c>
      <c t="n" s="9" r="B24">
        <v>0.5</v>
      </c>
      <c t="n" s="9" r="C24">
        <v>0.1</v>
      </c>
      <c t="n" s="9" r="D24">
        <v>0.5</v>
      </c>
      <c t="n" s="9" r="E24">
        <v>-0.4</v>
      </c>
    </row>
    <row spans="1:5" r="25">
      <c t="s" s="4" r="A25">
        <v>452</v>
      </c>
      <c t="n" s="9" r="B25">
        <v>7.1</v>
      </c>
      <c t="n" s="9" r="C25">
        <v>3.1</v>
      </c>
      <c t="n" s="9" r="E25">
        <v>3.1</v>
      </c>
    </row>
    <row spans="1:5" r="26">
      <c t="s" s="4" r="A26">
        <v>424</v>
      </c>
      <c t="n" s="9" r="B26">
        <v>-21.4</v>
      </c>
      <c t="n" s="9" r="C26">
        <v>48.5</v>
      </c>
      <c t="n" s="9" r="D26">
        <v>-21.4</v>
      </c>
      <c t="n" s="9" r="E26">
        <v>48.5</v>
      </c>
    </row>
    <row spans="1:5" r="27">
      <c t="s" s="4" r="A27">
        <v>453</v>
      </c>
      <c t="n" s="9" r="C27">
        <v>12.1</v>
      </c>
      <c t="n" s="9" r="D27">
        <v>-20.7</v>
      </c>
      <c t="n" s="5" r="E27">
        <v>11</v>
      </c>
    </row>
    <row spans="1:5" r="28">
      <c t="s" s="4" r="A28">
        <v>455</v>
      </c>
    </row>
    <row spans="1:5" r="29">
      <c t="s" s="3" r="A29">
        <v>443</v>
      </c>
    </row>
    <row spans="1:5" r="30">
      <c t="s" s="4" r="A30">
        <v>445</v>
      </c>
      <c t="n" s="9" r="B30">
        <v>-6.4</v>
      </c>
      <c t="n" s="9" r="C30">
        <v>-39.2</v>
      </c>
      <c t="n" s="9" r="D30">
        <v>-66.5</v>
      </c>
      <c t="n" s="9" r="E30">
        <v>-39.5</v>
      </c>
    </row>
    <row spans="1:5" r="31">
      <c t="s" s="4" r="A31">
        <v>446</v>
      </c>
      <c t="n" s="9" r="B31">
        <v>12.4</v>
      </c>
      <c t="n" s="9" r="C31">
        <v>19.1</v>
      </c>
      <c t="n" s="9" r="D31">
        <v>237.9</v>
      </c>
      <c t="n" s="9" r="E31">
        <v>39.4</v>
      </c>
    </row>
    <row spans="1:5" r="32">
      <c t="s" s="3" r="A32">
        <v>447</v>
      </c>
    </row>
    <row spans="1:5" r="33">
      <c t="s" s="4" r="A33">
        <v>415</v>
      </c>
      <c t="n" s="9" r="B33">
        <v>-375.9</v>
      </c>
      <c t="n" s="5" r="C33">
        <v>-650</v>
      </c>
    </row>
    <row spans="1:5" r="34">
      <c t="s" s="4" r="A34">
        <v>448</v>
      </c>
      <c t="n" s="9" r="B34">
        <v>-3.6</v>
      </c>
      <c t="n" s="9" r="C34">
        <v>-6.6</v>
      </c>
      <c t="n" s="9" r="D34">
        <v>-63.9</v>
      </c>
      <c t="n" s="9" r="E34">
        <v>-13.4</v>
      </c>
    </row>
    <row spans="1:5" r="35">
      <c t="s" s="4" r="A35">
        <v>449</v>
      </c>
      <c t="n" s="9" r="B35">
        <v>2.4</v>
      </c>
      <c t="n" s="9" r="C35">
        <v>-26.7</v>
      </c>
      <c t="n" s="9" r="D35">
        <v>107.5</v>
      </c>
      <c t="n" s="9" r="E35">
        <v>-13.5</v>
      </c>
    </row>
    <row spans="1:5" r="36">
      <c t="s" s="4" r="A36">
        <v>451</v>
      </c>
      <c t="n" s="5" r="B36">
        <v>0</v>
      </c>
      <c t="n" s="5" r="C36">
        <v>0</v>
      </c>
      <c t="n" s="5" r="D36">
        <v>0</v>
      </c>
      <c t="n" s="5" r="E36">
        <v>0</v>
      </c>
    </row>
    <row spans="1:5" r="37">
      <c t="s" s="4" r="A37">
        <v>452</v>
      </c>
      <c t="n" s="9" r="B37">
        <v>2.4</v>
      </c>
      <c t="n" s="5" r="C37">
        <v>231</v>
      </c>
      <c t="n" s="5" r="E37">
        <v>231</v>
      </c>
    </row>
    <row spans="1:5" r="38">
      <c t="s" s="4" r="A38">
        <v>424</v>
      </c>
      <c t="n" s="9" r="B38">
        <v>-373.5</v>
      </c>
      <c t="n" s="9" r="C38">
        <v>-445.7</v>
      </c>
      <c t="n" s="9" r="D38">
        <v>-373.5</v>
      </c>
      <c t="n" s="9" r="E38">
        <v>-445.7</v>
      </c>
    </row>
    <row spans="1:5" r="39">
      <c t="s" s="4" r="A39">
        <v>453</v>
      </c>
      <c t="n" s="9" r="C39">
        <v>204.3</v>
      </c>
      <c t="n" s="9" r="D39">
        <v>107.5</v>
      </c>
      <c t="n" s="9" r="E39">
        <v>217.5</v>
      </c>
    </row>
    <row spans="1:5" r="40">
      <c t="s" s="4" r="A40">
        <v>456</v>
      </c>
    </row>
    <row spans="1:5" r="41">
      <c t="s" s="3" r="A41">
        <v>443</v>
      </c>
    </row>
    <row spans="1:5" r="42">
      <c t="s" s="4" r="A42">
        <v>445</v>
      </c>
      <c t="n" s="9" r="B42">
        <v>-0.6</v>
      </c>
      <c t="n" s="9" r="C42">
        <v>-0.7</v>
      </c>
      <c t="n" s="5" r="D42">
        <v>0</v>
      </c>
      <c t="n" s="9" r="E42">
        <v>-0.9</v>
      </c>
    </row>
    <row spans="1:5" r="43">
      <c t="s" s="4" r="A43">
        <v>446</v>
      </c>
      <c t="n" s="9" r="B43">
        <v>0.1</v>
      </c>
      <c t="n" s="9" r="C43">
        <v>0.4</v>
      </c>
      <c t="n" s="9" r="D43">
        <v>-0.5</v>
      </c>
      <c t="n" s="9" r="E43">
        <v>0.6</v>
      </c>
    </row>
    <row spans="1:5" r="44">
      <c t="s" s="3" r="A44">
        <v>447</v>
      </c>
    </row>
    <row spans="1:5" r="45">
      <c t="s" s="4" r="A45">
        <v>415</v>
      </c>
      <c t="n" s="9" r="B45">
        <v>-0.8</v>
      </c>
      <c t="n" s="9" r="C45">
        <v>-0.4</v>
      </c>
    </row>
    <row spans="1:5" r="46">
      <c t="s" s="4" r="A46">
        <v>448</v>
      </c>
      <c t="n" s="9" r="B46">
        <v>0.2</v>
      </c>
      <c t="n" s="9" r="C46">
        <v>0.1</v>
      </c>
      <c t="n" s="9" r="D46">
        <v>0.2</v>
      </c>
      <c t="n" s="9" r="E46">
        <v>0.1</v>
      </c>
    </row>
    <row spans="1:5" r="47">
      <c t="s" s="4" r="A47">
        <v>449</v>
      </c>
      <c t="n" s="9" r="B47">
        <v>-0.3</v>
      </c>
      <c t="n" s="9" r="C47">
        <v>-0.2</v>
      </c>
      <c t="n" s="9" r="D47">
        <v>-0.3</v>
      </c>
      <c t="n" s="9" r="E47">
        <v>-0.2</v>
      </c>
    </row>
    <row spans="1:5" r="48">
      <c t="s" s="4" r="A48">
        <v>451</v>
      </c>
      <c t="n" s="5" r="B48">
        <v>0</v>
      </c>
      <c t="n" s="5" r="C48">
        <v>0</v>
      </c>
      <c t="n" s="5" r="D48">
        <v>0</v>
      </c>
      <c t="n" s="5" r="E48">
        <v>0</v>
      </c>
    </row>
    <row spans="1:5" r="49">
      <c t="s" s="4" r="A49">
        <v>452</v>
      </c>
      <c t="n" s="9" r="B49">
        <v>-0.3</v>
      </c>
      <c t="n" s="5" r="C49">
        <v>0</v>
      </c>
      <c t="n" s="5" r="E49">
        <v>0</v>
      </c>
    </row>
    <row spans="1:5" r="50">
      <c t="s" s="4" r="A50">
        <v>424</v>
      </c>
      <c t="n" s="8" r="B50">
        <v>-1.1</v>
      </c>
      <c t="n" s="9" r="C50">
        <v>-0.6</v>
      </c>
      <c t="n" s="9" r="D50">
        <v>-1.1</v>
      </c>
      <c t="n" s="9" r="E50">
        <v>-0.6</v>
      </c>
    </row>
    <row spans="1:5" r="51">
      <c t="s" s="4" r="A51">
        <v>453</v>
      </c>
      <c t="n" s="8" r="C51">
        <v>-0.2</v>
      </c>
      <c t="n" s="8" r="D51">
        <v>-0.3</v>
      </c>
      <c t="n" s="8" r="E51">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21</v>
      </c>
      <c t="s" s="2" r="D1">
        <v>22</v>
      </c>
    </row>
    <row spans="1:5" r="2">
      <c t="s" s="2" r="B2">
        <v>23</v>
      </c>
      <c t="s" s="2" r="C2">
        <v>24</v>
      </c>
      <c t="s" s="2" r="D2">
        <v>23</v>
      </c>
      <c t="s" s="2" r="E2">
        <v>24</v>
      </c>
    </row>
    <row spans="1:5" r="3">
      <c t="s" s="3" r="A3">
        <v>458</v>
      </c>
    </row>
    <row spans="1:5" r="4">
      <c t="s" s="4" r="A4">
        <v>43</v>
      </c>
      <c t="n" s="8" r="B4">
        <v>36.7</v>
      </c>
      <c t="n" s="8" r="C4">
        <v>56.5</v>
      </c>
      <c t="n" s="8" r="D4">
        <v>-98.5</v>
      </c>
      <c t="n" s="8" r="E4">
        <v>116.5</v>
      </c>
    </row>
    <row spans="1:5" r="5">
      <c t="s" s="4" r="A5">
        <v>459</v>
      </c>
      <c t="n" s="5" r="B5">
        <v>0</v>
      </c>
      <c t="n" s="5" r="C5">
        <v>0</v>
      </c>
      <c t="n" s="5" r="D5">
        <v>0</v>
      </c>
      <c t="n" s="9" r="E5">
        <v>0.1</v>
      </c>
    </row>
    <row spans="1:5" r="6">
      <c t="s" s="4" r="A6">
        <v>460</v>
      </c>
      <c t="n" s="8" r="B6">
        <v>36.7</v>
      </c>
      <c t="n" s="8" r="C6">
        <v>56.5</v>
      </c>
      <c t="n" s="8" r="D6">
        <v>-98.5</v>
      </c>
      <c t="n" s="8" r="E6">
        <v>116.4</v>
      </c>
    </row>
    <row spans="1:5" r="7">
      <c t="s" s="3" r="A7">
        <v>461</v>
      </c>
    </row>
    <row spans="1:5" r="8">
      <c t="s" s="4" r="A8">
        <v>462</v>
      </c>
      <c t="n" s="5" r="B8">
        <v>85326526</v>
      </c>
      <c t="n" s="5" r="C8">
        <v>90859587</v>
      </c>
      <c t="n" s="5" r="D8">
        <v>86514517</v>
      </c>
      <c t="n" s="5" r="E8">
        <v>91558614</v>
      </c>
    </row>
    <row spans="1:5" r="9">
      <c t="s" s="3" r="A9">
        <v>463</v>
      </c>
    </row>
    <row spans="1:5" r="10">
      <c t="s" s="4" r="A10">
        <v>464</v>
      </c>
      <c t="n" s="5" r="B10">
        <v>830249</v>
      </c>
      <c t="n" s="5" r="C10">
        <v>867006</v>
      </c>
      <c t="n" s="5" r="D10">
        <v>0</v>
      </c>
      <c t="n" s="5" r="E10">
        <v>837277</v>
      </c>
    </row>
    <row spans="1:5" r="11">
      <c t="s" s="4" r="A11">
        <v>465</v>
      </c>
      <c t="n" s="5" r="B11">
        <v>86156775</v>
      </c>
      <c t="n" s="5" r="C11">
        <v>91726593</v>
      </c>
      <c t="n" s="5" r="D11">
        <v>86514517</v>
      </c>
      <c t="n" s="5" r="E11">
        <v>92395891</v>
      </c>
    </row>
    <row spans="1:5" r="12">
      <c t="s" s="4" r="A12">
        <v>45</v>
      </c>
      <c t="n" s="10" r="B12">
        <v>0.43</v>
      </c>
      <c t="n" s="10" r="C12">
        <v>0.62</v>
      </c>
      <c t="n" s="10" r="D12">
        <v>-1.14</v>
      </c>
      <c t="n" s="10" r="E12">
        <v>1.27</v>
      </c>
    </row>
    <row spans="1:5" r="13">
      <c t="s" s="4" r="A13">
        <v>48</v>
      </c>
      <c t="n" s="10" r="B13">
        <v>0.43</v>
      </c>
      <c t="n" s="10" r="C13">
        <v>0.61</v>
      </c>
      <c t="n" s="10" r="D13">
        <v>-1.14</v>
      </c>
      <c t="n" s="10" r="E13">
        <v>1.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6</v>
      </c>
      <c t="s" s="2" r="B1">
        <v>21</v>
      </c>
      <c t="s" s="2" r="D1">
        <v>22</v>
      </c>
    </row>
    <row spans="1:5" r="2">
      <c t="s" s="2" r="B2">
        <v>23</v>
      </c>
      <c t="s" s="2" r="C2">
        <v>24</v>
      </c>
      <c t="s" s="2" r="D2">
        <v>23</v>
      </c>
      <c t="s" s="2" r="E2">
        <v>24</v>
      </c>
    </row>
    <row spans="1:5" r="3">
      <c t="s" s="3" r="A3">
        <v>467</v>
      </c>
    </row>
    <row spans="1:5" r="4">
      <c t="s" s="4" r="A4">
        <v>468</v>
      </c>
      <c t="n" s="5" r="B4">
        <v>1618201</v>
      </c>
      <c t="n" s="5" r="C4">
        <v>595380</v>
      </c>
      <c t="n" s="5" r="D4">
        <v>1221991</v>
      </c>
      <c t="n" s="5" r="E4">
        <v>7499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469</v>
      </c>
      <c t="s" s="2" r="B1">
        <v>21</v>
      </c>
      <c t="s" s="2" r="D1">
        <v>22</v>
      </c>
    </row>
    <row spans="1:6" r="2">
      <c t="s" s="2" r="B2">
        <v>23</v>
      </c>
      <c t="s" s="2" r="C2">
        <v>24</v>
      </c>
      <c t="s" s="2" r="D2">
        <v>23</v>
      </c>
      <c t="s" s="2" r="E2">
        <v>24</v>
      </c>
      <c t="s" s="2" r="F2">
        <v>63</v>
      </c>
    </row>
    <row spans="1:6" r="3">
      <c t="s" s="3" r="A3">
        <v>470</v>
      </c>
    </row>
    <row spans="1:6" r="4">
      <c t="s" s="4" r="A4">
        <v>471</v>
      </c>
      <c t="n" s="8" r="B4">
        <v>2887.6</v>
      </c>
      <c t="n" s="8" r="D4">
        <v>2887.6</v>
      </c>
      <c t="n" s="8" r="F4">
        <v>3001.4</v>
      </c>
    </row>
    <row spans="1:6" r="5">
      <c t="s" s="3" r="A5">
        <v>472</v>
      </c>
    </row>
    <row spans="1:6" r="6">
      <c t="s" s="4" r="A6">
        <v>25</v>
      </c>
      <c t="n" s="5" r="B6">
        <v>728</v>
      </c>
      <c t="n" s="8" r="C6">
        <v>789.2</v>
      </c>
      <c t="n" s="9" r="D6">
        <v>1450.5</v>
      </c>
      <c t="n" s="7" r="E6">
        <v>1526</v>
      </c>
    </row>
    <row spans="1:6" r="7">
      <c t="s" s="3" r="A7">
        <v>473</v>
      </c>
    </row>
    <row spans="1:6" r="8">
      <c t="s" s="4" r="A8">
        <v>474</v>
      </c>
      <c t="n" s="9" r="B8">
        <v>92.7</v>
      </c>
      <c t="n" s="9" r="C8">
        <v>107.1</v>
      </c>
      <c t="n" s="9" r="D8">
        <v>173.3</v>
      </c>
      <c t="n" s="9" r="E8">
        <v>219.6</v>
      </c>
    </row>
    <row spans="1:6" r="9">
      <c t="s" s="4" r="A9">
        <v>475</v>
      </c>
      <c t="n" s="5" r="B9">
        <v>-14</v>
      </c>
      <c t="n" s="9" r="C9">
        <v>-17.2</v>
      </c>
      <c t="n" s="9" r="D9">
        <v>-28.2</v>
      </c>
      <c t="n" s="9" r="E9">
        <v>-36.9</v>
      </c>
    </row>
    <row spans="1:6" r="10">
      <c t="s" s="4" r="A10">
        <v>476</v>
      </c>
      <c t="n" s="9" r="B10">
        <v>4.4</v>
      </c>
      <c t="n" s="5" r="C10">
        <v>0</v>
      </c>
      <c t="n" s="9" r="D10">
        <v>219.6</v>
      </c>
      <c t="n" s="5" r="E10">
        <v>0</v>
      </c>
    </row>
    <row spans="1:6" r="11">
      <c t="s" s="4" r="A11">
        <v>32</v>
      </c>
      <c t="n" s="9" r="B11">
        <v>-8.4</v>
      </c>
      <c t="n" s="9" r="C11">
        <v>-5.8</v>
      </c>
      <c t="n" s="9" r="D11">
        <v>-16.4</v>
      </c>
      <c t="n" s="9" r="E11">
        <v>-11.3</v>
      </c>
    </row>
    <row spans="1:6" r="12">
      <c t="s" s="4" r="A12">
        <v>33</v>
      </c>
      <c t="n" s="9" r="B12">
        <v>0.7</v>
      </c>
      <c t="n" s="9" r="C12">
        <v>1.1</v>
      </c>
      <c t="n" s="9" r="D12">
        <v>1.4</v>
      </c>
      <c t="n" s="9" r="E12">
        <v>2.1</v>
      </c>
    </row>
    <row spans="1:6" r="13">
      <c t="s" s="4" r="A13">
        <v>36</v>
      </c>
      <c t="n" s="9" r="B13">
        <v>66.59999999999999</v>
      </c>
      <c t="n" s="9" r="C13">
        <v>85.2</v>
      </c>
      <c t="n" s="9" r="D13">
        <v>-89.5</v>
      </c>
      <c t="n" s="9" r="E13">
        <v>173.5</v>
      </c>
    </row>
    <row spans="1:6" r="14">
      <c t="s" s="4" r="A14">
        <v>325</v>
      </c>
    </row>
    <row spans="1:6" r="15">
      <c t="s" s="3" r="A15">
        <v>472</v>
      </c>
    </row>
    <row spans="1:6" r="16">
      <c t="s" s="4" r="A16">
        <v>25</v>
      </c>
      <c t="n" s="9" r="B16">
        <v>388.6</v>
      </c>
      <c t="n" s="9" r="C16">
        <v>447.2</v>
      </c>
      <c t="n" s="9" r="D16">
        <v>781.6</v>
      </c>
      <c t="n" s="9" r="E16">
        <v>868.9</v>
      </c>
    </row>
    <row spans="1:6" r="17">
      <c t="s" s="3" r="A17">
        <v>473</v>
      </c>
    </row>
    <row spans="1:6" r="18">
      <c t="s" s="4" r="A18">
        <v>474</v>
      </c>
      <c t="n" s="5" r="B18">
        <v>36</v>
      </c>
      <c t="n" s="9" r="C18">
        <v>42.3</v>
      </c>
      <c t="n" s="9" r="D18">
        <v>71.40000000000001</v>
      </c>
      <c t="n" s="9" r="E18">
        <v>106.6</v>
      </c>
    </row>
    <row spans="1:6" r="19">
      <c t="s" s="4" r="A19">
        <v>326</v>
      </c>
    </row>
    <row spans="1:6" r="20">
      <c t="s" s="3" r="A20">
        <v>472</v>
      </c>
    </row>
    <row spans="1:6" r="21">
      <c t="s" s="4" r="A21">
        <v>25</v>
      </c>
      <c t="n" s="9" r="B21">
        <v>339.4</v>
      </c>
      <c t="n" s="5" r="C21">
        <v>342</v>
      </c>
      <c t="n" s="9" r="D21">
        <v>668.9</v>
      </c>
      <c t="n" s="9" r="E21">
        <v>657.1</v>
      </c>
    </row>
    <row spans="1:6" r="22">
      <c t="s" s="3" r="A22">
        <v>473</v>
      </c>
    </row>
    <row spans="1:6" r="23">
      <c t="s" s="4" r="A23">
        <v>474</v>
      </c>
      <c t="n" s="8" r="B23">
        <v>56.7</v>
      </c>
      <c t="n" s="8" r="C23">
        <v>64.8</v>
      </c>
      <c t="n" s="8" r="D23">
        <v>101.9</v>
      </c>
      <c t="n" s="7" r="E23">
        <v>1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77</v>
      </c>
      <c t="s" s="2" r="B1">
        <v>21</v>
      </c>
      <c t="s" s="2" r="D1">
        <v>22</v>
      </c>
    </row>
    <row spans="1:5" r="2">
      <c t="s" s="2" r="B2">
        <v>23</v>
      </c>
      <c t="s" s="2" r="C2">
        <v>24</v>
      </c>
      <c t="s" s="2" r="D2">
        <v>23</v>
      </c>
      <c t="s" s="2" r="E2">
        <v>24</v>
      </c>
    </row>
    <row spans="1:5" r="3">
      <c t="s" s="3" r="A3">
        <v>478</v>
      </c>
    </row>
    <row spans="1:5" r="4">
      <c t="s" s="4" r="A4">
        <v>479</v>
      </c>
      <c t="n" s="8" r="B4">
        <v>0.6</v>
      </c>
      <c t="n" s="8" r="C4">
        <v>0.8</v>
      </c>
      <c t="n" s="8" r="D4">
        <v>3.3</v>
      </c>
      <c t="n" s="8" r="E4">
        <v>0.8</v>
      </c>
    </row>
    <row spans="1:5" r="5">
      <c t="s" s="3" r="A5">
        <v>480</v>
      </c>
    </row>
    <row spans="1:5" r="6">
      <c t="s" s="4" r="A6">
        <v>481</v>
      </c>
      <c t="n" s="9" r="B6">
        <v>0.6</v>
      </c>
      <c t="n" s="9" r="C6">
        <v>2.8</v>
      </c>
      <c t="n" s="9" r="D6">
        <v>0.7</v>
      </c>
      <c t="n" s="9" r="E6">
        <v>5.1</v>
      </c>
    </row>
    <row spans="1:5" r="7">
      <c t="s" s="4" r="A7">
        <v>482</v>
      </c>
      <c t="n" s="9" r="B7">
        <v>0.2</v>
      </c>
      <c t="n" s="9" r="C7">
        <v>1.8</v>
      </c>
      <c t="n" s="9" r="D7">
        <v>3.6</v>
      </c>
      <c t="n" s="9" r="E7">
        <v>2.7</v>
      </c>
    </row>
    <row spans="1:5" r="8">
      <c t="s" s="4" r="A8">
        <v>1</v>
      </c>
      <c t="n" s="9" r="B8">
        <v>1.4</v>
      </c>
      <c t="n" s="9" r="C8">
        <v>5.4</v>
      </c>
      <c t="n" s="9" r="D8">
        <v>7.6</v>
      </c>
      <c t="n" s="9" r="E8">
        <v>8.6</v>
      </c>
    </row>
    <row spans="1:5" r="9">
      <c t="s" s="4" r="A9">
        <v>325</v>
      </c>
    </row>
    <row spans="1:5" r="10">
      <c t="s" s="3" r="A10">
        <v>478</v>
      </c>
    </row>
    <row spans="1:5" r="11">
      <c t="s" s="4" r="A11">
        <v>479</v>
      </c>
      <c t="n" s="5" r="B11">
        <v>0</v>
      </c>
      <c t="n" s="9" r="C11">
        <v>0.8</v>
      </c>
      <c t="n" s="9" r="D11">
        <v>0.1</v>
      </c>
      <c t="n" s="9" r="E11">
        <v>0.8</v>
      </c>
    </row>
    <row spans="1:5" r="12">
      <c t="s" s="3" r="A12">
        <v>480</v>
      </c>
    </row>
    <row spans="1:5" r="13">
      <c t="s" s="4" r="A13">
        <v>481</v>
      </c>
      <c t="n" s="9" r="B13">
        <v>0.6</v>
      </c>
      <c t="n" s="9" r="C13">
        <v>1.9</v>
      </c>
      <c t="n" s="9" r="D13">
        <v>0.7</v>
      </c>
      <c t="n" s="9" r="E13">
        <v>3.7</v>
      </c>
    </row>
    <row spans="1:5" r="14">
      <c t="s" s="4" r="A14">
        <v>482</v>
      </c>
      <c t="n" s="9" r="B14">
        <v>0.2</v>
      </c>
      <c t="n" s="9" r="C14">
        <v>1.1</v>
      </c>
      <c t="n" s="9" r="D14">
        <v>0.6</v>
      </c>
      <c t="n" s="9" r="E14">
        <v>1.4</v>
      </c>
    </row>
    <row spans="1:5" r="15">
      <c t="s" s="4" r="A15">
        <v>1</v>
      </c>
      <c t="n" s="9" r="B15">
        <v>0.8</v>
      </c>
      <c t="n" s="9" r="C15">
        <v>3.8</v>
      </c>
      <c t="n" s="9" r="D15">
        <v>1.4</v>
      </c>
      <c t="n" s="9" r="E15">
        <v>5.9</v>
      </c>
    </row>
    <row spans="1:5" r="16">
      <c t="s" s="4" r="A16">
        <v>326</v>
      </c>
    </row>
    <row spans="1:5" r="17">
      <c t="s" s="3" r="A17">
        <v>478</v>
      </c>
    </row>
    <row spans="1:5" r="18">
      <c t="s" s="4" r="A18">
        <v>479</v>
      </c>
      <c t="n" s="9" r="B18">
        <v>0.6</v>
      </c>
      <c t="n" s="5" r="C18">
        <v>0</v>
      </c>
      <c t="n" s="9" r="D18">
        <v>3.2</v>
      </c>
      <c t="n" s="5" r="E18">
        <v>0</v>
      </c>
    </row>
    <row spans="1:5" r="19">
      <c t="s" s="3" r="A19">
        <v>480</v>
      </c>
    </row>
    <row spans="1:5" r="20">
      <c t="s" s="4" r="A20">
        <v>481</v>
      </c>
      <c t="n" s="5" r="B20">
        <v>0</v>
      </c>
      <c t="n" s="9" r="C20">
        <v>0.9</v>
      </c>
      <c t="n" s="5" r="D20">
        <v>0</v>
      </c>
      <c t="n" s="9" r="E20">
        <v>1.4</v>
      </c>
    </row>
    <row spans="1:5" r="21">
      <c t="s" s="4" r="A21">
        <v>482</v>
      </c>
      <c t="n" s="5" r="B21">
        <v>0</v>
      </c>
      <c t="n" s="9" r="C21">
        <v>0.7</v>
      </c>
      <c t="n" s="5" r="D21">
        <v>3</v>
      </c>
      <c t="n" s="9" r="E21">
        <v>1.3</v>
      </c>
    </row>
    <row spans="1:5" r="22">
      <c t="s" s="4" r="A22">
        <v>1</v>
      </c>
      <c t="n" s="8" r="B22">
        <v>0.6</v>
      </c>
      <c t="n" s="8" r="C22">
        <v>1.6</v>
      </c>
      <c t="n" s="8" r="D22">
        <v>6.2</v>
      </c>
      <c t="n" s="8" r="E22">
        <v>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t="s" s="1" r="A1">
        <v>483</v>
      </c>
      <c t="s" s="2" r="B1">
        <v>21</v>
      </c>
      <c t="s" s="2" r="D1">
        <v>22</v>
      </c>
      <c t="s" s="2" r="F1">
        <v>484</v>
      </c>
    </row>
    <row spans="1:6" r="2">
      <c t="s" s="2" r="B2">
        <v>23</v>
      </c>
      <c t="s" s="2" r="C2">
        <v>24</v>
      </c>
      <c t="s" s="2" r="D2">
        <v>23</v>
      </c>
      <c t="s" s="2" r="E2">
        <v>24</v>
      </c>
      <c t="s" s="2" r="F2">
        <v>63</v>
      </c>
    </row>
    <row spans="1:6" r="3">
      <c t="s" s="4" r="A3">
        <v>479</v>
      </c>
      <c t="n" s="8" r="B3">
        <v>0.6</v>
      </c>
      <c t="n" s="8" r="C3">
        <v>0.8</v>
      </c>
      <c t="n" s="8" r="D3">
        <v>3.3</v>
      </c>
      <c t="n" s="8" r="E3">
        <v>0.8</v>
      </c>
    </row>
    <row spans="1:6" r="4">
      <c t="s" s="4" r="A4">
        <v>481</v>
      </c>
      <c t="n" s="9" r="B4">
        <v>0.6</v>
      </c>
      <c t="n" s="9" r="C4">
        <v>2.8</v>
      </c>
      <c t="n" s="9" r="D4">
        <v>0.7</v>
      </c>
      <c t="n" s="9" r="E4">
        <v>5.1</v>
      </c>
    </row>
    <row spans="1:6" r="5">
      <c t="s" s="4" r="A5">
        <v>485</v>
      </c>
      <c t="n" s="9" r="B5">
        <v>0.2</v>
      </c>
      <c t="n" s="9" r="C5">
        <v>1.8</v>
      </c>
      <c t="n" s="9" r="D5">
        <v>3.6</v>
      </c>
      <c t="n" s="9" r="E5">
        <v>2.7</v>
      </c>
    </row>
    <row spans="1:6" r="6">
      <c t="s" s="4" r="A6">
        <v>486</v>
      </c>
      <c t="n" s="9" r="B6">
        <v>1.4</v>
      </c>
      <c t="n" s="9" r="C6">
        <v>5.4</v>
      </c>
      <c t="n" s="9" r="D6">
        <v>7.6</v>
      </c>
      <c t="n" s="9" r="E6">
        <v>8.6</v>
      </c>
    </row>
    <row spans="1:6" r="7">
      <c t="s" s="3" r="A7">
        <v>250</v>
      </c>
    </row>
    <row spans="1:6" r="8">
      <c t="s" s="4" r="A8">
        <v>415</v>
      </c>
      <c t="n" s="9" r="D8">
        <v>9.5</v>
      </c>
      <c t="n" s="9" r="E8">
        <v>10.8</v>
      </c>
      <c t="n" s="8" r="F8">
        <v>10.8</v>
      </c>
    </row>
    <row spans="1:6" r="9">
      <c t="s" s="4" r="A9">
        <v>487</v>
      </c>
      <c t="n" s="9" r="D9">
        <v>4.3</v>
      </c>
      <c t="n" s="9" r="F9">
        <v>14.5</v>
      </c>
    </row>
    <row spans="1:6" r="10">
      <c t="s" s="4" r="A10">
        <v>488</v>
      </c>
      <c t="n" s="9" r="D10">
        <v>-2.6</v>
      </c>
      <c t="n" s="9" r="F10">
        <v>-15.8</v>
      </c>
    </row>
    <row spans="1:6" r="11">
      <c t="s" s="4" r="A11">
        <v>424</v>
      </c>
      <c t="n" s="9" r="B11">
        <v>11.2</v>
      </c>
      <c t="n" s="9" r="D11">
        <v>11.2</v>
      </c>
      <c t="n" s="8" r="F11">
        <v>9.5</v>
      </c>
    </row>
    <row spans="1:6" r="12">
      <c t="s" s="4" r="A12">
        <v>325</v>
      </c>
    </row>
    <row spans="1:6" r="13">
      <c t="s" s="4" r="A13">
        <v>479</v>
      </c>
      <c t="n" s="5" r="B13">
        <v>0</v>
      </c>
      <c t="n" s="9" r="C13">
        <v>0.8</v>
      </c>
      <c t="n" s="9" r="D13">
        <v>0.1</v>
      </c>
      <c t="n" s="9" r="E13">
        <v>0.8</v>
      </c>
    </row>
    <row spans="1:6" r="14">
      <c t="s" s="4" r="A14">
        <v>481</v>
      </c>
      <c t="n" s="9" r="B14">
        <v>0.6</v>
      </c>
      <c t="n" s="9" r="C14">
        <v>1.9</v>
      </c>
      <c t="n" s="9" r="D14">
        <v>0.7</v>
      </c>
      <c t="n" s="9" r="E14">
        <v>3.7</v>
      </c>
    </row>
    <row spans="1:6" r="15">
      <c t="s" s="4" r="A15">
        <v>485</v>
      </c>
      <c t="n" s="9" r="B15">
        <v>0.2</v>
      </c>
      <c t="n" s="9" r="C15">
        <v>1.1</v>
      </c>
      <c t="n" s="9" r="D15">
        <v>0.6</v>
      </c>
      <c t="n" s="9" r="E15">
        <v>1.4</v>
      </c>
    </row>
    <row spans="1:6" r="16">
      <c t="s" s="4" r="A16">
        <v>486</v>
      </c>
      <c t="n" s="9" r="B16">
        <v>0.8</v>
      </c>
      <c t="n" s="9" r="C16">
        <v>3.8</v>
      </c>
      <c t="n" s="9" r="D16">
        <v>1.4</v>
      </c>
      <c t="n" s="9" r="E16">
        <v>5.9</v>
      </c>
    </row>
    <row spans="1:6" r="17">
      <c t="s" s="4" r="A17">
        <v>326</v>
      </c>
    </row>
    <row spans="1:6" r="18">
      <c t="s" s="4" r="A18">
        <v>479</v>
      </c>
      <c t="n" s="9" r="B18">
        <v>0.6</v>
      </c>
      <c t="n" s="5" r="C18">
        <v>0</v>
      </c>
      <c t="n" s="9" r="D18">
        <v>3.2</v>
      </c>
      <c t="n" s="5" r="E18">
        <v>0</v>
      </c>
    </row>
    <row spans="1:6" r="19">
      <c t="s" s="4" r="A19">
        <v>481</v>
      </c>
      <c t="n" s="5" r="B19">
        <v>0</v>
      </c>
      <c t="n" s="9" r="C19">
        <v>0.9</v>
      </c>
      <c t="n" s="5" r="D19">
        <v>0</v>
      </c>
      <c t="n" s="9" r="E19">
        <v>1.4</v>
      </c>
    </row>
    <row spans="1:6" r="20">
      <c t="s" s="4" r="A20">
        <v>485</v>
      </c>
      <c t="n" s="5" r="B20">
        <v>0</v>
      </c>
      <c t="n" s="9" r="C20">
        <v>0.7</v>
      </c>
      <c t="n" s="5" r="D20">
        <v>3</v>
      </c>
      <c t="n" s="9" r="E20">
        <v>1.3</v>
      </c>
    </row>
    <row spans="1:6" r="21">
      <c t="s" s="4" r="A21">
        <v>486</v>
      </c>
      <c t="n" s="8" r="B21">
        <v>0.6</v>
      </c>
      <c t="n" s="8" r="C21">
        <v>1.6</v>
      </c>
      <c t="n" s="8" r="D21">
        <v>6.2</v>
      </c>
      <c t="n" s="8" r="E21">
        <v>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30"/>
    <col customWidth="1" max="6" min="6" width="21"/>
    <col customWidth="1" max="7" min="7" width="21"/>
  </cols>
  <sheetData>
    <row spans="1:7" r="1">
      <c t="s" s="1" r="A1">
        <v>489</v>
      </c>
      <c t="s" s="2" r="B1">
        <v>21</v>
      </c>
      <c t="s" s="2" r="D1">
        <v>22</v>
      </c>
    </row>
    <row spans="1:7" r="2">
      <c t="s" s="2" r="B2">
        <v>320</v>
      </c>
      <c t="s" s="2" r="C2">
        <v>490</v>
      </c>
      <c t="s" s="2" r="D2">
        <v>320</v>
      </c>
      <c t="s" s="2" r="E2">
        <v>491</v>
      </c>
      <c t="s" s="2" r="F2">
        <v>492</v>
      </c>
      <c t="s" s="2" r="G2">
        <v>493</v>
      </c>
    </row>
    <row spans="1:7" r="3">
      <c t="s" s="3" r="A3">
        <v>478</v>
      </c>
    </row>
    <row spans="1:7" r="4">
      <c t="s" s="4" r="A4">
        <v>482</v>
      </c>
      <c t="n" s="8" r="B4">
        <v>0.2</v>
      </c>
      <c t="n" s="8" r="C4">
        <v>1.8</v>
      </c>
      <c t="n" s="8" r="D4">
        <v>3.6</v>
      </c>
      <c t="n" s="8" r="E4">
        <v>2.7</v>
      </c>
    </row>
    <row spans="1:7" r="5">
      <c t="s" s="4" r="A5">
        <v>494</v>
      </c>
      <c t="n" s="9" r="B5">
        <v>11.2</v>
      </c>
      <c t="n" s="9" r="D5">
        <v>11.2</v>
      </c>
      <c t="n" s="8" r="F5">
        <v>9.5</v>
      </c>
      <c t="n" s="8" r="G5">
        <v>10.8</v>
      </c>
    </row>
    <row spans="1:7" r="6">
      <c t="s" s="4" r="A6">
        <v>481</v>
      </c>
      <c t="n" s="9" r="B6">
        <v>0.6</v>
      </c>
      <c t="n" s="9" r="C6">
        <v>2.8</v>
      </c>
      <c t="n" s="9" r="D6">
        <v>0.7</v>
      </c>
      <c t="n" s="9" r="E6">
        <v>5.1</v>
      </c>
    </row>
    <row spans="1:7" r="7">
      <c t="s" s="4" r="A7">
        <v>479</v>
      </c>
      <c t="n" s="9" r="B7">
        <v>0.6</v>
      </c>
      <c t="n" s="9" r="C7">
        <v>0.8</v>
      </c>
      <c t="n" s="9" r="D7">
        <v>3.3</v>
      </c>
      <c t="n" s="9" r="E7">
        <v>0.8</v>
      </c>
    </row>
    <row spans="1:7" r="8">
      <c t="s" s="4" r="A8">
        <v>495</v>
      </c>
      <c t="n" s="9" r="B8">
        <v>3.9</v>
      </c>
      <c t="n" s="5" r="C8">
        <v>0</v>
      </c>
      <c t="n" s="9" r="D8">
        <v>217.5</v>
      </c>
      <c t="n" s="8" r="E8">
        <v>0.7</v>
      </c>
    </row>
    <row spans="1:7" r="9">
      <c t="s" s="4" r="A9">
        <v>496</v>
      </c>
    </row>
    <row spans="1:7" r="10">
      <c t="s" s="3" r="A10">
        <v>478</v>
      </c>
    </row>
    <row spans="1:7" r="11">
      <c t="s" s="4" r="A11">
        <v>497</v>
      </c>
      <c t="n" s="5" r="E11">
        <v>30</v>
      </c>
    </row>
    <row spans="1:7" r="12">
      <c t="s" s="4" r="A12">
        <v>481</v>
      </c>
      <c t="n" s="8" r="E12">
        <v>2.6</v>
      </c>
    </row>
    <row spans="1:7" r="13">
      <c t="s" s="4" r="A13">
        <v>498</v>
      </c>
    </row>
    <row spans="1:7" r="14">
      <c t="s" s="3" r="A14">
        <v>478</v>
      </c>
    </row>
    <row spans="1:7" r="15">
      <c t="s" s="4" r="A15">
        <v>482</v>
      </c>
      <c t="n" s="5" r="D15">
        <v>3</v>
      </c>
    </row>
    <row spans="1:7" r="16">
      <c t="s" s="4" r="A16">
        <v>325</v>
      </c>
    </row>
    <row spans="1:7" r="17">
      <c t="s" s="3" r="A17">
        <v>478</v>
      </c>
    </row>
    <row spans="1:7" r="18">
      <c t="s" s="4" r="A18">
        <v>482</v>
      </c>
      <c t="n" s="9" r="B18">
        <v>0.2</v>
      </c>
      <c t="n" s="9" r="C18">
        <v>1.1</v>
      </c>
      <c t="n" s="9" r="D18">
        <v>0.6</v>
      </c>
      <c t="n" s="9" r="E18">
        <v>1.4</v>
      </c>
    </row>
    <row spans="1:7" r="19">
      <c t="s" s="4" r="A19">
        <v>481</v>
      </c>
      <c t="n" s="9" r="B19">
        <v>0.6</v>
      </c>
      <c t="n" s="9" r="C19">
        <v>1.9</v>
      </c>
      <c t="n" s="9" r="D19">
        <v>0.7</v>
      </c>
      <c t="n" s="9" r="E19">
        <v>3.7</v>
      </c>
    </row>
    <row spans="1:7" r="20">
      <c t="s" s="4" r="A20">
        <v>479</v>
      </c>
      <c t="n" s="5" r="B20">
        <v>0</v>
      </c>
      <c t="n" s="9" r="C20">
        <v>0.8</v>
      </c>
      <c t="n" s="9" r="D20">
        <v>0.1</v>
      </c>
      <c t="n" s="9" r="E20">
        <v>0.8</v>
      </c>
    </row>
    <row spans="1:7" r="21">
      <c t="s" s="4" r="A21">
        <v>499</v>
      </c>
    </row>
    <row spans="1:7" r="22">
      <c t="s" s="3" r="A22">
        <v>478</v>
      </c>
    </row>
    <row spans="1:7" r="23">
      <c t="s" s="4" r="A23">
        <v>481</v>
      </c>
      <c t="n" s="9" r="E23">
        <v>1.5</v>
      </c>
    </row>
    <row spans="1:7" r="24">
      <c t="s" s="4" r="A24">
        <v>500</v>
      </c>
    </row>
    <row spans="1:7" r="25">
      <c t="s" s="3" r="A25">
        <v>478</v>
      </c>
    </row>
    <row spans="1:7" r="26">
      <c t="s" s="4" r="A26">
        <v>481</v>
      </c>
      <c t="n" s="9" r="D26">
        <v>0.7</v>
      </c>
      <c t="n" s="9" r="E26">
        <v>1.6</v>
      </c>
    </row>
    <row spans="1:7" r="27">
      <c t="s" s="4" r="A27">
        <v>326</v>
      </c>
    </row>
    <row spans="1:7" r="28">
      <c t="s" s="3" r="A28">
        <v>478</v>
      </c>
    </row>
    <row spans="1:7" r="29">
      <c t="s" s="4" r="A29">
        <v>482</v>
      </c>
      <c t="n" s="5" r="B29">
        <v>0</v>
      </c>
      <c t="n" s="9" r="C29">
        <v>0.7</v>
      </c>
      <c t="n" s="5" r="D29">
        <v>3</v>
      </c>
      <c t="n" s="9" r="E29">
        <v>1.3</v>
      </c>
    </row>
    <row spans="1:7" r="30">
      <c t="s" s="4" r="A30">
        <v>481</v>
      </c>
      <c t="n" s="5" r="B30">
        <v>0</v>
      </c>
      <c t="n" s="9" r="C30">
        <v>0.9</v>
      </c>
      <c t="n" s="5" r="D30">
        <v>0</v>
      </c>
      <c t="n" s="9" r="E30">
        <v>1.4</v>
      </c>
    </row>
    <row spans="1:7" r="31">
      <c t="s" s="4" r="A31">
        <v>479</v>
      </c>
      <c t="n" s="9" r="B31">
        <v>0.6</v>
      </c>
      <c t="n" s="5" r="C31">
        <v>0</v>
      </c>
      <c t="n" s="9" r="D31">
        <v>3.2</v>
      </c>
      <c t="n" s="5" r="E31">
        <v>0</v>
      </c>
    </row>
    <row spans="1:7" r="32">
      <c t="s" s="4" r="A32">
        <v>501</v>
      </c>
    </row>
    <row spans="1:7" r="33">
      <c t="s" s="3" r="A33">
        <v>478</v>
      </c>
    </row>
    <row spans="1:7" r="34">
      <c t="s" s="4" r="A34">
        <v>481</v>
      </c>
      <c t="n" s="9" r="E34">
        <v>1.1</v>
      </c>
    </row>
    <row spans="1:7" r="35">
      <c t="s" s="4" r="A35">
        <v>502</v>
      </c>
    </row>
    <row spans="1:7" r="36">
      <c t="s" s="3" r="A36">
        <v>478</v>
      </c>
    </row>
    <row spans="1:7" r="37">
      <c t="s" s="4" r="A37">
        <v>495</v>
      </c>
      <c t="n" s="8" r="B37">
        <v>1.1</v>
      </c>
      <c t="n" s="7" r="C37">
        <v>0</v>
      </c>
      <c t="n" s="9" r="D37">
        <v>1.1</v>
      </c>
      <c t="n" s="8" r="E37">
        <v>0.7</v>
      </c>
    </row>
    <row spans="1:7" r="38">
      <c t="s" s="4" r="A38">
        <v>503</v>
      </c>
    </row>
    <row spans="1:7" r="39">
      <c t="s" s="3" r="A39">
        <v>478</v>
      </c>
    </row>
    <row spans="1:7" r="40">
      <c t="s" s="4" r="A40">
        <v>479</v>
      </c>
      <c t="n" s="7" r="D40">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22</v>
      </c>
    </row>
    <row spans="1:3" r="2">
      <c t="s" s="2" r="B2">
        <v>23</v>
      </c>
      <c t="s" s="2" r="C2">
        <v>24</v>
      </c>
    </row>
    <row spans="1:3" r="3">
      <c t="s" s="3" r="A3">
        <v>117</v>
      </c>
    </row>
    <row spans="1:3" r="4">
      <c t="s" s="4" r="A4">
        <v>118</v>
      </c>
      <c t="n" s="8" r="B4">
        <v>-98.5</v>
      </c>
      <c t="n" s="8" r="C4">
        <v>146.2</v>
      </c>
    </row>
    <row spans="1:3" r="5">
      <c t="s" s="4" r="A5">
        <v>39</v>
      </c>
      <c t="n" s="5" r="B5">
        <v>0</v>
      </c>
      <c t="n" s="9" r="C5">
        <v>-29.7</v>
      </c>
    </row>
    <row spans="1:3" r="6">
      <c t="s" s="4" r="A6">
        <v>41</v>
      </c>
      <c t="n" s="9" r="B6">
        <v>1.4</v>
      </c>
      <c t="n" s="9" r="C6">
        <v>1.4</v>
      </c>
    </row>
    <row spans="1:3" r="7">
      <c t="s" s="3" r="A7">
        <v>119</v>
      </c>
    </row>
    <row spans="1:3" r="8">
      <c t="s" s="4" r="A8">
        <v>120</v>
      </c>
      <c t="n" s="9" r="B8">
        <v>65.59999999999999</v>
      </c>
      <c t="n" s="9" r="C8">
        <v>69.3</v>
      </c>
    </row>
    <row spans="1:3" r="9">
      <c t="s" s="4" r="A9">
        <v>121</v>
      </c>
      <c t="n" s="9" r="B9">
        <v>3.3</v>
      </c>
      <c t="n" s="9" r="C9">
        <v>0.8</v>
      </c>
    </row>
    <row spans="1:3" r="10">
      <c t="s" s="4" r="A10">
        <v>122</v>
      </c>
      <c t="n" s="9" r="B10">
        <v>1.7</v>
      </c>
      <c t="n" s="9" r="C10">
        <v>-22.2</v>
      </c>
    </row>
    <row spans="1:3" r="11">
      <c t="s" s="4" r="A11">
        <v>123</v>
      </c>
      <c t="n" s="9" r="B11">
        <v>-88.40000000000001</v>
      </c>
      <c t="n" s="9" r="C11">
        <v>16.5</v>
      </c>
    </row>
    <row spans="1:3" r="12">
      <c t="s" s="4" r="A12">
        <v>124</v>
      </c>
      <c t="n" s="9" r="B12">
        <v>9.1</v>
      </c>
      <c t="n" s="9" r="C12">
        <v>13.7</v>
      </c>
    </row>
    <row spans="1:3" r="13">
      <c t="s" s="4" r="A13">
        <v>125</v>
      </c>
      <c t="n" s="9" r="B13">
        <v>-1.5</v>
      </c>
      <c t="n" s="9" r="C13">
        <v>-3.1</v>
      </c>
    </row>
    <row spans="1:3" r="14">
      <c t="s" s="4" r="A14">
        <v>126</v>
      </c>
      <c t="n" s="5" r="B14">
        <v>238</v>
      </c>
      <c t="n" s="9" r="C14">
        <v>14.9</v>
      </c>
    </row>
    <row spans="1:3" r="15">
      <c t="s" s="4" r="A15">
        <v>127</v>
      </c>
      <c t="n" s="9" r="B15">
        <v>-16.9</v>
      </c>
      <c t="n" s="5" r="C15">
        <v>-41</v>
      </c>
    </row>
    <row spans="1:3" r="16">
      <c t="s" s="3" r="A16">
        <v>128</v>
      </c>
    </row>
    <row spans="1:3" r="17">
      <c t="s" s="4" r="A17">
        <v>129</v>
      </c>
      <c t="n" s="9" r="B17">
        <v>-22.7</v>
      </c>
      <c t="n" s="9" r="C17">
        <v>-39.3</v>
      </c>
    </row>
    <row spans="1:3" r="18">
      <c t="s" s="4" r="A18">
        <v>130</v>
      </c>
      <c t="n" s="9" r="B18">
        <v>-2.8</v>
      </c>
      <c t="n" s="9" r="C18">
        <v>-39.8</v>
      </c>
    </row>
    <row spans="1:3" r="19">
      <c t="s" s="4" r="A19">
        <v>84</v>
      </c>
      <c t="n" s="9" r="B19">
        <v>28.9</v>
      </c>
      <c t="n" s="9" r="C19">
        <v>36.9</v>
      </c>
    </row>
    <row spans="1:3" r="20">
      <c t="s" s="4" r="A20">
        <v>131</v>
      </c>
      <c t="n" s="9" r="B20">
        <v>-54.7</v>
      </c>
      <c t="n" s="9" r="C20">
        <v>3.5</v>
      </c>
    </row>
    <row spans="1:3" r="21">
      <c t="s" s="4" r="A21">
        <v>132</v>
      </c>
      <c t="n" s="9" r="B21">
        <v>43.9</v>
      </c>
      <c t="n" s="9" r="C21">
        <v>-52.7</v>
      </c>
    </row>
    <row spans="1:3" r="22">
      <c t="s" s="4" r="A22">
        <v>133</v>
      </c>
      <c t="n" s="9" r="B22">
        <v>-0.9</v>
      </c>
      <c t="n" s="9" r="C22">
        <v>7.1</v>
      </c>
    </row>
    <row spans="1:3" r="23">
      <c t="s" s="4" r="A23">
        <v>134</v>
      </c>
      <c t="n" s="9" r="B23">
        <v>105.5</v>
      </c>
      <c t="n" s="9" r="C23">
        <v>82.5</v>
      </c>
    </row>
    <row spans="1:3" r="24">
      <c t="s" s="4" r="A24">
        <v>135</v>
      </c>
      <c t="n" s="5" r="B24">
        <v>0</v>
      </c>
      <c t="n" s="9" r="C24">
        <v>33.6</v>
      </c>
    </row>
    <row spans="1:3" r="25">
      <c t="s" s="4" r="A25">
        <v>136</v>
      </c>
      <c t="n" s="9" r="B25">
        <v>105.5</v>
      </c>
      <c t="n" s="9" r="C25">
        <v>116.1</v>
      </c>
    </row>
    <row spans="1:3" r="26">
      <c t="s" s="3" r="A26">
        <v>137</v>
      </c>
    </row>
    <row spans="1:3" r="27">
      <c t="s" s="4" r="A27">
        <v>138</v>
      </c>
      <c t="n" s="9" r="B27">
        <v>-43.5</v>
      </c>
      <c t="n" s="9" r="C27">
        <v>-48.5</v>
      </c>
    </row>
    <row spans="1:3" r="28">
      <c t="s" s="4" r="A28">
        <v>139</v>
      </c>
      <c t="n" s="5" r="B28">
        <v>0</v>
      </c>
      <c t="n" s="5" r="C28">
        <v>-12</v>
      </c>
    </row>
    <row spans="1:3" r="29">
      <c t="s" s="4" r="A29">
        <v>140</v>
      </c>
      <c t="n" s="9" r="B29">
        <v>8.4</v>
      </c>
      <c t="n" s="9" r="C29">
        <v>11.2</v>
      </c>
    </row>
    <row spans="1:3" r="30">
      <c t="s" s="4" r="A30">
        <v>141</v>
      </c>
      <c t="n" s="9" r="B30">
        <v>2.6</v>
      </c>
      <c t="n" s="9" r="C30">
        <v>7.2</v>
      </c>
    </row>
    <row spans="1:3" r="31">
      <c t="s" s="4" r="A31">
        <v>142</v>
      </c>
      <c t="n" s="9" r="B31">
        <v>-0.8</v>
      </c>
      <c t="n" s="9" r="C31">
        <v>-0.6</v>
      </c>
    </row>
    <row spans="1:3" r="32">
      <c t="s" s="4" r="A32">
        <v>143</v>
      </c>
      <c t="n" s="9" r="B32">
        <v>-33.3</v>
      </c>
      <c t="n" s="9" r="C32">
        <v>-42.7</v>
      </c>
    </row>
    <row spans="1:3" r="33">
      <c t="s" s="4" r="A33">
        <v>144</v>
      </c>
      <c t="n" s="5" r="B33">
        <v>0</v>
      </c>
      <c t="n" s="5" r="C33">
        <v>-77</v>
      </c>
    </row>
    <row spans="1:3" r="34">
      <c t="s" s="4" r="A34">
        <v>145</v>
      </c>
      <c t="n" s="9" r="B34">
        <v>-33.3</v>
      </c>
      <c t="n" s="9" r="C34">
        <v>-119.7</v>
      </c>
    </row>
    <row spans="1:3" r="35">
      <c t="s" s="3" r="A35">
        <v>146</v>
      </c>
    </row>
    <row spans="1:3" r="36">
      <c t="s" s="4" r="A36">
        <v>147</v>
      </c>
      <c t="n" s="5" r="B36">
        <v>-44</v>
      </c>
      <c t="n" s="9" r="C36">
        <v>-45.7</v>
      </c>
    </row>
    <row spans="1:3" r="37">
      <c t="s" s="4" r="A37">
        <v>148</v>
      </c>
      <c t="n" s="9" r="B37">
        <v>-177.2</v>
      </c>
      <c t="n" s="9" r="C37">
        <v>-151.3</v>
      </c>
    </row>
    <row spans="1:3" r="38">
      <c t="s" s="4" r="A38">
        <v>149</v>
      </c>
      <c t="n" s="5" r="B38">
        <v>4</v>
      </c>
      <c t="n" s="9" r="C38">
        <v>5.6</v>
      </c>
    </row>
    <row spans="1:3" r="39">
      <c t="s" s="4" r="A39">
        <v>150</v>
      </c>
      <c t="n" s="9" r="B39">
        <v>1.5</v>
      </c>
      <c t="n" s="9" r="C39">
        <v>3.1</v>
      </c>
    </row>
    <row spans="1:3" r="40">
      <c t="s" s="4" r="A40">
        <v>151</v>
      </c>
      <c t="n" s="9" r="B40">
        <v>35.7</v>
      </c>
      <c t="n" s="5" r="C40">
        <v>0</v>
      </c>
    </row>
    <row spans="1:3" r="41">
      <c t="s" s="4" r="A41">
        <v>152</v>
      </c>
      <c t="n" s="9" r="B41">
        <v>-1.7</v>
      </c>
      <c t="n" s="5" r="C41">
        <v>0</v>
      </c>
    </row>
    <row spans="1:3" r="42">
      <c t="s" s="4" r="A42">
        <v>153</v>
      </c>
      <c t="n" s="5" r="B42">
        <v>82</v>
      </c>
      <c t="n" s="5" r="C42">
        <v>40</v>
      </c>
    </row>
    <row spans="1:3" r="43">
      <c t="s" s="4" r="A43">
        <v>154</v>
      </c>
      <c t="n" s="9" r="B43">
        <v>-1.1</v>
      </c>
      <c t="n" s="9" r="C43">
        <v>-0.2</v>
      </c>
    </row>
    <row spans="1:3" r="44">
      <c t="s" s="4" r="A44">
        <v>155</v>
      </c>
      <c t="n" s="9" r="B44">
        <v>-7.2</v>
      </c>
      <c t="n" s="9" r="C44">
        <v>5.4</v>
      </c>
    </row>
    <row spans="1:3" r="45">
      <c t="s" s="4" r="A45">
        <v>156</v>
      </c>
      <c t="n" s="5" r="B45">
        <v>-4</v>
      </c>
      <c t="n" s="5" r="C45">
        <v>0</v>
      </c>
    </row>
    <row spans="1:3" r="46">
      <c t="s" s="4" r="A46">
        <v>157</v>
      </c>
      <c t="n" s="5" r="B46">
        <v>0</v>
      </c>
      <c t="n" s="9" r="C46">
        <v>-43.5</v>
      </c>
    </row>
    <row spans="1:3" r="47">
      <c t="s" s="4" r="A47">
        <v>158</v>
      </c>
      <c t="n" s="9" r="B47">
        <v>3.7</v>
      </c>
      <c t="n" s="5" r="C47">
        <v>0</v>
      </c>
    </row>
    <row spans="1:3" r="48">
      <c t="s" s="4" r="A48">
        <v>159</v>
      </c>
      <c t="n" s="9" r="B48">
        <v>-108.3</v>
      </c>
      <c t="n" s="9" r="C48">
        <v>-186.6</v>
      </c>
    </row>
    <row spans="1:3" r="49">
      <c t="s" s="4" r="A49">
        <v>160</v>
      </c>
      <c t="n" s="5" r="B49">
        <v>0</v>
      </c>
      <c t="n" s="5" r="C49">
        <v>100</v>
      </c>
    </row>
    <row spans="1:3" r="50">
      <c t="s" s="4" r="A50">
        <v>161</v>
      </c>
      <c t="n" s="9" r="B50">
        <v>-108.3</v>
      </c>
      <c t="n" s="9" r="C50">
        <v>-86.59999999999999</v>
      </c>
    </row>
    <row spans="1:3" r="51">
      <c t="s" s="4" r="A51">
        <v>162</v>
      </c>
      <c t="n" s="9" r="B51">
        <v>-5.9</v>
      </c>
      <c t="n" s="9" r="C51">
        <v>0.4</v>
      </c>
    </row>
    <row spans="1:3" r="52">
      <c t="s" s="4" r="A52">
        <v>163</v>
      </c>
      <c t="n" s="5" r="B52">
        <v>-42</v>
      </c>
      <c t="n" s="9" r="C52">
        <v>-89.8</v>
      </c>
    </row>
    <row spans="1:3" r="53">
      <c t="s" s="4" r="A53">
        <v>164</v>
      </c>
      <c t="n" s="9" r="B53">
        <v>278.8</v>
      </c>
      <c t="n" s="9" r="C53">
        <v>384.6</v>
      </c>
    </row>
    <row spans="1:3" r="54">
      <c t="s" s="4" r="A54">
        <v>165</v>
      </c>
      <c t="n" s="8" r="B54">
        <v>236.8</v>
      </c>
      <c t="n" s="8" r="C54">
        <v>29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04</v>
      </c>
      <c t="s" s="2" r="B1">
        <v>21</v>
      </c>
      <c t="s" s="2" r="E1">
        <v>22</v>
      </c>
    </row>
    <row spans="1:6" r="2">
      <c t="s" s="2" r="B2">
        <v>23</v>
      </c>
      <c t="s" s="2" r="C2">
        <v>409</v>
      </c>
      <c t="s" s="2" r="D2">
        <v>24</v>
      </c>
      <c t="s" s="2" r="E2">
        <v>23</v>
      </c>
      <c t="s" s="2" r="F2">
        <v>24</v>
      </c>
    </row>
    <row spans="1:6" r="3">
      <c t="s" s="3" r="A3">
        <v>204</v>
      </c>
    </row>
    <row spans="1:6" r="4">
      <c t="s" s="4" r="A4">
        <v>505</v>
      </c>
      <c t="n" s="7" r="C4">
        <v>575</v>
      </c>
    </row>
    <row spans="1:6" r="5">
      <c t="s" s="4" r="A5">
        <v>506</v>
      </c>
      <c t="n" s="5" r="C5">
        <v>635</v>
      </c>
    </row>
    <row spans="1:6" r="6">
      <c t="s" s="4" r="A6">
        <v>507</v>
      </c>
      <c t="n" s="7" r="C6">
        <v>19</v>
      </c>
    </row>
    <row spans="1:6" r="7">
      <c t="s" s="3" r="A7">
        <v>508</v>
      </c>
    </row>
    <row spans="1:6" r="8">
      <c t="s" s="4" r="A8">
        <v>509</v>
      </c>
      <c t="n" s="8" r="B8">
        <v>4.5</v>
      </c>
      <c t="n" s="8" r="D8">
        <v>7.6</v>
      </c>
      <c t="n" s="7" r="E8">
        <v>9</v>
      </c>
      <c t="n" s="8" r="F8">
        <v>15.5</v>
      </c>
    </row>
    <row spans="1:6" r="9">
      <c t="s" s="4" r="A9">
        <v>510</v>
      </c>
      <c t="n" s="9" r="B9">
        <v>14.4</v>
      </c>
      <c t="n" s="5" r="D9">
        <v>35</v>
      </c>
      <c t="n" s="9" r="E9">
        <v>30.4</v>
      </c>
      <c t="n" s="5" r="F9">
        <v>72</v>
      </c>
    </row>
    <row spans="1:6" r="10">
      <c t="s" s="4" r="A10">
        <v>511</v>
      </c>
      <c t="n" s="9" r="B10">
        <v>-19.7</v>
      </c>
      <c t="n" s="9" r="D10">
        <v>-53.9</v>
      </c>
      <c t="n" s="9" r="E10">
        <v>-41.8</v>
      </c>
      <c t="n" s="9" r="F10">
        <v>-107.5</v>
      </c>
    </row>
    <row spans="1:6" r="11">
      <c t="s" s="4" r="A11">
        <v>512</v>
      </c>
      <c t="n" s="9" r="B11">
        <v>0.5</v>
      </c>
      <c t="n" s="9" r="D11">
        <v>0.9</v>
      </c>
      <c t="n" s="9" r="E11">
        <v>1.4</v>
      </c>
      <c t="n" s="9" r="F11">
        <v>1.9</v>
      </c>
    </row>
    <row spans="1:6" r="12">
      <c t="s" s="4" r="A12">
        <v>513</v>
      </c>
      <c t="n" s="5" r="B12">
        <v>8</v>
      </c>
      <c t="n" s="9" r="D12">
        <v>17.6</v>
      </c>
      <c t="n" s="5" r="E12">
        <v>19</v>
      </c>
      <c t="n" s="9" r="F12">
        <v>36.1</v>
      </c>
    </row>
    <row spans="1:6" r="13">
      <c t="s" s="4" r="A13">
        <v>495</v>
      </c>
      <c t="n" s="9" r="B13">
        <v>3.9</v>
      </c>
      <c t="n" s="5" r="D13">
        <v>0</v>
      </c>
      <c t="n" s="9" r="E13">
        <v>217.5</v>
      </c>
      <c t="n" s="9" r="F13">
        <v>0.7</v>
      </c>
    </row>
    <row spans="1:6" r="14">
      <c t="s" s="4" r="A14">
        <v>514</v>
      </c>
      <c t="n" s="5" r="B14">
        <v>0</v>
      </c>
      <c t="n" s="5" r="D14">
        <v>-4</v>
      </c>
      <c t="n" s="5" r="E14">
        <v>0</v>
      </c>
      <c t="n" s="9" r="F14">
        <v>-7.6</v>
      </c>
    </row>
    <row spans="1:6" r="15">
      <c t="s" s="4" r="A15">
        <v>515</v>
      </c>
      <c t="n" s="9" r="B15">
        <v>11.6</v>
      </c>
      <c t="n" s="9" r="D15">
        <v>3.2</v>
      </c>
      <c t="n" s="9" r="E15">
        <v>235.5</v>
      </c>
      <c t="n" s="9" r="F15">
        <v>11.1</v>
      </c>
    </row>
    <row spans="1:6" r="16">
      <c t="s" s="4" r="A16">
        <v>30</v>
      </c>
      <c t="n" s="8" r="B16">
        <v>4.4</v>
      </c>
      <c t="n" s="5" r="D16">
        <v>0</v>
      </c>
      <c t="n" s="9" r="E16">
        <v>219.6</v>
      </c>
      <c t="n" s="9" r="F16">
        <v>0.7</v>
      </c>
    </row>
    <row spans="1:6" r="17">
      <c t="s" s="4" r="A17">
        <v>516</v>
      </c>
      <c t="n" s="8" r="E17">
        <v>2.1</v>
      </c>
    </row>
    <row spans="1:6" r="18">
      <c t="s" s="4" r="A18">
        <v>517</v>
      </c>
      <c t="s" s="4" r="B18">
        <v>518</v>
      </c>
    </row>
    <row spans="1:6" r="19">
      <c t="s" s="4" r="A19">
        <v>519</v>
      </c>
    </row>
    <row spans="1:6" r="20">
      <c t="s" s="4" r="A20">
        <v>520</v>
      </c>
    </row>
    <row spans="1:6" r="21">
      <c t="s" s="4" r="A21">
        <v>521</v>
      </c>
      <c t="n" s="8" r="E21">
        <v>3.1</v>
      </c>
    </row>
    <row spans="1:6" r="22">
      <c t="s" s="4" r="A22">
        <v>522</v>
      </c>
      <c t="n" s="8" r="E22">
        <v>1.9</v>
      </c>
    </row>
    <row spans="1:6" r="23">
      <c t="s" s="4" r="A23">
        <v>523</v>
      </c>
      <c t="n" s="10" r="E23">
        <v>0.02</v>
      </c>
    </row>
    <row spans="1:6" r="24">
      <c t="s" s="4" r="A24">
        <v>524</v>
      </c>
    </row>
    <row spans="1:6" r="25">
      <c t="s" s="3" r="A25">
        <v>508</v>
      </c>
    </row>
    <row spans="1:6" r="26">
      <c t="s" s="4" r="A26">
        <v>509</v>
      </c>
      <c t="n" s="8" r="B26">
        <v>3.8</v>
      </c>
      <c t="n" s="5" r="D26">
        <v>7</v>
      </c>
      <c t="n" s="8" r="E26">
        <v>7.6</v>
      </c>
      <c t="n" s="9" r="F26">
        <v>14.3</v>
      </c>
    </row>
    <row spans="1:6" r="27">
      <c t="s" s="4" r="A27">
        <v>510</v>
      </c>
      <c t="n" s="9" r="B27">
        <v>11.3</v>
      </c>
      <c t="n" s="5" r="D27">
        <v>30</v>
      </c>
      <c t="n" s="9" r="E27">
        <v>24.2</v>
      </c>
      <c t="n" s="5" r="F27">
        <v>62</v>
      </c>
    </row>
    <row spans="1:6" r="28">
      <c t="s" s="4" r="A28">
        <v>511</v>
      </c>
      <c t="n" s="9" r="B28">
        <v>-15.6</v>
      </c>
      <c t="n" s="9" r="D28">
        <v>-47.3</v>
      </c>
      <c t="n" s="9" r="E28">
        <v>-33.4</v>
      </c>
      <c t="n" s="9" r="F28">
        <v>-94.40000000000001</v>
      </c>
    </row>
    <row spans="1:6" r="29">
      <c t="s" s="4" r="A29">
        <v>512</v>
      </c>
      <c t="n" s="9" r="B29">
        <v>0.5</v>
      </c>
      <c t="n" s="9" r="D29">
        <v>0.9</v>
      </c>
      <c t="n" s="9" r="E29">
        <v>1.4</v>
      </c>
      <c t="n" s="9" r="F29">
        <v>1.9</v>
      </c>
    </row>
    <row spans="1:6" r="30">
      <c t="s" s="4" r="A30">
        <v>513</v>
      </c>
      <c t="n" s="9" r="B30">
        <v>6.7</v>
      </c>
      <c t="n" s="5" r="D30">
        <v>16</v>
      </c>
      <c t="n" s="9" r="E30">
        <v>16.3</v>
      </c>
      <c t="n" s="5" r="F30">
        <v>33</v>
      </c>
    </row>
    <row spans="1:6" r="31">
      <c t="s" s="4" r="A31">
        <v>495</v>
      </c>
      <c t="n" s="9" r="B31">
        <v>2.8</v>
      </c>
      <c t="n" s="5" r="D31">
        <v>0</v>
      </c>
      <c t="n" s="9" r="E31">
        <v>216.4</v>
      </c>
      <c t="n" s="5" r="F31">
        <v>0</v>
      </c>
    </row>
    <row spans="1:6" r="32">
      <c t="s" s="4" r="A32">
        <v>514</v>
      </c>
      <c t="n" s="5" r="B32">
        <v>0</v>
      </c>
      <c t="n" s="9" r="D32">
        <v>-3.5</v>
      </c>
      <c t="n" s="5" r="E32">
        <v>0</v>
      </c>
      <c t="n" s="5" r="F32">
        <v>-8</v>
      </c>
    </row>
    <row spans="1:6" r="33">
      <c t="s" s="4" r="A33">
        <v>515</v>
      </c>
      <c t="n" s="9" r="B33">
        <v>9.5</v>
      </c>
      <c t="n" s="9" r="D33">
        <v>3.1</v>
      </c>
      <c t="n" s="9" r="E33">
        <v>232.5</v>
      </c>
      <c t="n" s="9" r="F33">
        <v>8.800000000000001</v>
      </c>
    </row>
    <row spans="1:6" r="34">
      <c t="s" s="4" r="A34">
        <v>502</v>
      </c>
    </row>
    <row spans="1:6" r="35">
      <c t="s" s="3" r="A35">
        <v>508</v>
      </c>
    </row>
    <row spans="1:6" r="36">
      <c t="s" s="4" r="A36">
        <v>509</v>
      </c>
      <c t="n" s="9" r="B36">
        <v>0.7</v>
      </c>
      <c t="n" s="9" r="D36">
        <v>0.6</v>
      </c>
      <c t="n" s="9" r="E36">
        <v>1.4</v>
      </c>
      <c t="n" s="9" r="F36">
        <v>1.2</v>
      </c>
    </row>
    <row spans="1:6" r="37">
      <c t="s" s="4" r="A37">
        <v>510</v>
      </c>
      <c t="n" s="9" r="B37">
        <v>3.1</v>
      </c>
      <c t="n" s="5" r="D37">
        <v>5</v>
      </c>
      <c t="n" s="9" r="E37">
        <v>6.2</v>
      </c>
      <c t="n" s="5" r="F37">
        <v>10</v>
      </c>
    </row>
    <row spans="1:6" r="38">
      <c t="s" s="4" r="A38">
        <v>511</v>
      </c>
      <c t="n" s="9" r="B38">
        <v>-4.1</v>
      </c>
      <c t="n" s="9" r="D38">
        <v>-6.6</v>
      </c>
      <c t="n" s="9" r="E38">
        <v>-8.4</v>
      </c>
      <c t="n" s="9" r="F38">
        <v>-13.1</v>
      </c>
    </row>
    <row spans="1:6" r="39">
      <c t="s" s="4" r="A39">
        <v>512</v>
      </c>
      <c t="n" s="5" r="B39">
        <v>0</v>
      </c>
      <c t="n" s="5" r="D39">
        <v>0</v>
      </c>
      <c t="n" s="5" r="E39">
        <v>0</v>
      </c>
      <c t="n" s="5" r="F39">
        <v>0</v>
      </c>
    </row>
    <row spans="1:6" r="40">
      <c t="s" s="4" r="A40">
        <v>513</v>
      </c>
      <c t="n" s="9" r="B40">
        <v>1.3</v>
      </c>
      <c t="n" s="9" r="D40">
        <v>1.6</v>
      </c>
      <c t="n" s="9" r="E40">
        <v>2.7</v>
      </c>
      <c t="n" s="9" r="F40">
        <v>3.1</v>
      </c>
    </row>
    <row spans="1:6" r="41">
      <c t="s" s="4" r="A41">
        <v>495</v>
      </c>
      <c t="n" s="9" r="B41">
        <v>1.1</v>
      </c>
      <c t="n" s="5" r="D41">
        <v>0</v>
      </c>
      <c t="n" s="9" r="E41">
        <v>1.1</v>
      </c>
      <c t="n" s="9" r="F41">
        <v>0.7</v>
      </c>
    </row>
    <row spans="1:6" r="42">
      <c t="s" s="4" r="A42">
        <v>514</v>
      </c>
      <c t="n" s="5" r="B42">
        <v>0</v>
      </c>
      <c t="n" s="9" r="D42">
        <v>-0.5</v>
      </c>
      <c t="n" s="5" r="E42">
        <v>0</v>
      </c>
      <c t="n" s="9" r="F42">
        <v>0.4</v>
      </c>
    </row>
    <row spans="1:6" r="43">
      <c t="s" s="4" r="A43">
        <v>515</v>
      </c>
      <c t="n" s="8" r="B43">
        <v>2.1</v>
      </c>
      <c t="n" s="8" r="D43">
        <v>0.1</v>
      </c>
      <c t="n" s="7" r="E43">
        <v>3</v>
      </c>
      <c t="n" s="8" r="F43">
        <v>2.3</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525</v>
      </c>
      <c t="s" s="2" r="B1">
        <v>21</v>
      </c>
      <c t="s" s="2" r="D1">
        <v>22</v>
      </c>
    </row>
    <row spans="1:5" r="2">
      <c t="s" s="2" r="B2">
        <v>23</v>
      </c>
      <c t="s" s="2" r="C2">
        <v>24</v>
      </c>
      <c t="s" s="2" r="D2">
        <v>23</v>
      </c>
      <c t="s" s="2" r="E2">
        <v>24</v>
      </c>
    </row>
    <row spans="1:5" r="3">
      <c t="s" s="3" r="A3">
        <v>508</v>
      </c>
    </row>
    <row spans="1:5" r="4">
      <c t="s" s="4" r="A4">
        <v>509</v>
      </c>
      <c t="n" s="8" r="B4">
        <v>4.5</v>
      </c>
      <c t="n" s="8" r="C4">
        <v>7.6</v>
      </c>
      <c t="n" s="7" r="D4">
        <v>9</v>
      </c>
      <c t="n" s="8" r="E4">
        <v>15.5</v>
      </c>
    </row>
    <row spans="1:5" r="5">
      <c t="s" s="4" r="A5">
        <v>510</v>
      </c>
      <c t="n" s="9" r="B5">
        <v>14.4</v>
      </c>
      <c t="n" s="5" r="C5">
        <v>35</v>
      </c>
      <c t="n" s="9" r="D5">
        <v>30.4</v>
      </c>
      <c t="n" s="5" r="E5">
        <v>72</v>
      </c>
    </row>
    <row spans="1:5" r="6">
      <c t="s" s="4" r="A6">
        <v>511</v>
      </c>
      <c t="n" s="9" r="B6">
        <v>-19.7</v>
      </c>
      <c t="n" s="9" r="C6">
        <v>-53.9</v>
      </c>
      <c t="n" s="9" r="D6">
        <v>-41.8</v>
      </c>
      <c t="n" s="9" r="E6">
        <v>-107.5</v>
      </c>
    </row>
    <row spans="1:5" r="7">
      <c t="s" s="4" r="A7">
        <v>526</v>
      </c>
      <c t="n" s="9" r="B7">
        <v>0.5</v>
      </c>
      <c t="n" s="9" r="C7">
        <v>0.9</v>
      </c>
      <c t="n" s="9" r="D7">
        <v>1.4</v>
      </c>
      <c t="n" s="9" r="E7">
        <v>1.9</v>
      </c>
    </row>
    <row spans="1:5" r="8">
      <c t="s" s="4" r="A8">
        <v>514</v>
      </c>
      <c t="n" s="5" r="B8">
        <v>0</v>
      </c>
      <c t="n" s="5" r="C8">
        <v>-4</v>
      </c>
      <c t="n" s="5" r="D8">
        <v>0</v>
      </c>
      <c t="n" s="9" r="E8">
        <v>-7.6</v>
      </c>
    </row>
    <row spans="1:5" r="9">
      <c t="s" s="4" r="A9">
        <v>515</v>
      </c>
      <c t="n" s="9" r="B9">
        <v>11.6</v>
      </c>
      <c t="n" s="9" r="C9">
        <v>3.2</v>
      </c>
      <c t="n" s="9" r="D9">
        <v>235.5</v>
      </c>
      <c t="n" s="9" r="E9">
        <v>11.1</v>
      </c>
    </row>
    <row spans="1:5" r="10">
      <c t="s" s="4" r="A10">
        <v>527</v>
      </c>
    </row>
    <row spans="1:5" r="11">
      <c t="s" s="3" r="A11">
        <v>508</v>
      </c>
    </row>
    <row spans="1:5" r="12">
      <c t="s" s="4" r="A12">
        <v>509</v>
      </c>
      <c t="n" s="9" r="B12">
        <v>0.1</v>
      </c>
      <c t="n" s="9" r="C12">
        <v>0.4</v>
      </c>
      <c t="n" s="9" r="D12">
        <v>0.2</v>
      </c>
      <c t="n" s="9" r="E12">
        <v>1.1</v>
      </c>
    </row>
    <row spans="1:5" r="13">
      <c t="s" s="4" r="A13">
        <v>510</v>
      </c>
      <c t="n" s="9" r="B13">
        <v>2.7</v>
      </c>
      <c t="n" s="9" r="C13">
        <v>4.8</v>
      </c>
      <c t="n" s="9" r="D13">
        <v>5.4</v>
      </c>
      <c t="n" s="9" r="E13">
        <v>10.9</v>
      </c>
    </row>
    <row spans="1:5" r="14">
      <c t="s" s="4" r="A14">
        <v>511</v>
      </c>
      <c t="n" s="9" r="B14">
        <v>-1.7</v>
      </c>
      <c t="n" s="5" r="C14">
        <v>-3</v>
      </c>
      <c t="n" s="9" r="D14">
        <v>-3.5</v>
      </c>
      <c t="n" s="9" r="E14">
        <v>-5.8</v>
      </c>
    </row>
    <row spans="1:5" r="15">
      <c t="s" s="4" r="A15">
        <v>526</v>
      </c>
      <c t="n" s="9" r="B15">
        <v>0.2</v>
      </c>
      <c t="n" s="9" r="C15">
        <v>0.6</v>
      </c>
      <c t="n" s="9" r="D15">
        <v>0.4</v>
      </c>
      <c t="n" s="9" r="E15">
        <v>0.7</v>
      </c>
    </row>
    <row spans="1:5" r="16">
      <c t="s" s="4" r="A16">
        <v>514</v>
      </c>
      <c t="n" s="5" r="B16">
        <v>0</v>
      </c>
      <c t="n" s="9" r="C16">
        <v>-1.4</v>
      </c>
      <c t="n" s="5" r="D16">
        <v>0</v>
      </c>
      <c t="n" s="9" r="E16">
        <v>-3.1</v>
      </c>
    </row>
    <row spans="1:5" r="17">
      <c t="s" s="4" r="A17">
        <v>515</v>
      </c>
      <c t="n" s="8" r="B17">
        <v>1.3</v>
      </c>
      <c t="n" s="8" r="C17">
        <v>1.4</v>
      </c>
      <c t="n" s="8" r="D17">
        <v>2.5</v>
      </c>
      <c t="n" s="8" r="E17">
        <v>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528</v>
      </c>
      <c t="s" s="2" r="B1">
        <v>21</v>
      </c>
      <c t="s" s="2" r="D1">
        <v>22</v>
      </c>
    </row>
    <row spans="1:5" r="2">
      <c t="s" s="2" r="B2">
        <v>23</v>
      </c>
      <c t="s" s="2" r="C2">
        <v>24</v>
      </c>
      <c t="s" s="2" r="D2">
        <v>23</v>
      </c>
      <c t="s" s="2" r="E2">
        <v>24</v>
      </c>
    </row>
    <row spans="1:5" r="3">
      <c t="s" s="3" r="A3">
        <v>208</v>
      </c>
    </row>
    <row spans="1:5" r="4">
      <c t="s" s="4" r="A4">
        <v>37</v>
      </c>
      <c t="n" s="8" r="B4">
        <v>28.9</v>
      </c>
      <c t="n" s="8" r="C4">
        <v>27.6</v>
      </c>
      <c t="n" s="8" r="D4">
        <v>7.6</v>
      </c>
      <c t="n" s="8" r="E4">
        <v>55.6</v>
      </c>
    </row>
    <row spans="1:5" r="5">
      <c t="s" s="4" r="A5">
        <v>529</v>
      </c>
      <c t="s" s="4" r="B5">
        <v>530</v>
      </c>
      <c t="s" s="4" r="C5">
        <v>531</v>
      </c>
      <c t="s" s="4" r="D5">
        <v>532</v>
      </c>
      <c t="s" s="4" r="E5">
        <v>53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4</v>
      </c>
      <c t="s" s="2" r="B1">
        <v>21</v>
      </c>
      <c t="s" s="2" r="D1">
        <v>22</v>
      </c>
    </row>
    <row spans="1:5" r="2">
      <c t="s" s="2" r="B2">
        <v>23</v>
      </c>
      <c t="s" s="2" r="C2">
        <v>24</v>
      </c>
      <c t="s" s="2" r="D2">
        <v>23</v>
      </c>
      <c t="s" s="2" r="E2">
        <v>24</v>
      </c>
    </row>
    <row spans="1:5" r="3">
      <c t="s" s="3" r="A3">
        <v>208</v>
      </c>
    </row>
    <row spans="1:5" r="4">
      <c t="s" s="4" r="A4">
        <v>535</v>
      </c>
      <c t="s" s="4" r="B4">
        <v>536</v>
      </c>
      <c t="s" s="4" r="C4">
        <v>537</v>
      </c>
      <c t="s" s="4" r="D4">
        <v>538</v>
      </c>
      <c t="s" s="4" r="E4">
        <v>539</v>
      </c>
    </row>
    <row spans="1:5" r="5">
      <c t="s" s="4" r="A5">
        <v>282</v>
      </c>
      <c t="n" s="8" r="B5">
        <v>-28.9</v>
      </c>
      <c t="n" s="8" r="C5">
        <v>-27.6</v>
      </c>
      <c t="n" s="8" r="D5">
        <v>-7.6</v>
      </c>
      <c t="n" s="8" r="E5">
        <v>-55.6</v>
      </c>
    </row>
    <row spans="1:5" r="6">
      <c t="s" s="4" r="A6">
        <v>36</v>
      </c>
      <c t="n" s="8" r="B6">
        <v>-66.59999999999999</v>
      </c>
      <c t="n" s="8" r="C6">
        <v>-85.2</v>
      </c>
      <c t="n" s="8" r="D6">
        <v>89.5</v>
      </c>
      <c t="n" s="8" r="E6">
        <v>-173.5</v>
      </c>
    </row>
    <row spans="1:5" r="7">
      <c t="s" s="4" r="A7">
        <v>540</v>
      </c>
      <c t="s" s="4" r="E7">
        <v>5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2</v>
      </c>
      <c t="s" s="2" r="B1">
        <v>22</v>
      </c>
    </row>
    <row spans="1:3" r="2">
      <c t="s" s="2" r="B2">
        <v>23</v>
      </c>
      <c t="s" s="2" r="C2">
        <v>63</v>
      </c>
    </row>
    <row spans="1:3" r="3">
      <c t="s" s="3" r="A3">
        <v>543</v>
      </c>
    </row>
    <row spans="1:3" r="4">
      <c t="s" s="4" r="A4">
        <v>544</v>
      </c>
      <c t="n" s="8" r="B4">
        <v>5.8</v>
      </c>
    </row>
    <row spans="1:3" r="5">
      <c t="s" s="3" r="A5">
        <v>545</v>
      </c>
    </row>
    <row spans="1:3" r="6">
      <c t="s" s="4" r="A6">
        <v>66</v>
      </c>
      <c t="n" s="9" r="B6">
        <v>19.1</v>
      </c>
      <c t="n" s="8" r="C6">
        <v>15.3</v>
      </c>
    </row>
    <row spans="1:3" r="7">
      <c t="s" s="4" r="A7">
        <v>546</v>
      </c>
      <c t="n" s="9" r="B7">
        <v>20.6</v>
      </c>
      <c t="n" s="9" r="C7">
        <v>12.4</v>
      </c>
    </row>
    <row spans="1:3" r="8">
      <c t="s" s="4" r="A8">
        <v>546</v>
      </c>
      <c t="n" s="9" r="B8">
        <v>2.6</v>
      </c>
      <c t="n" s="9" r="C8">
        <v>0.3</v>
      </c>
    </row>
    <row spans="1:3" r="9">
      <c t="s" s="4" r="A9">
        <v>547</v>
      </c>
      <c t="n" s="5" r="B9">
        <v>-3</v>
      </c>
    </row>
    <row spans="1:3" r="10">
      <c t="s" s="4" r="A10">
        <v>548</v>
      </c>
      <c t="n" s="9" r="B10">
        <v>0.8</v>
      </c>
    </row>
    <row spans="1:3" r="11">
      <c t="s" s="4" r="A11">
        <v>549</v>
      </c>
      <c t="n" s="9" r="B11">
        <v>-0.3</v>
      </c>
    </row>
    <row spans="1:3" r="12">
      <c t="s" s="4" r="A12">
        <v>550</v>
      </c>
      <c t="n" s="9" r="B12">
        <v>0.5</v>
      </c>
    </row>
    <row spans="1:3" r="13">
      <c t="s" s="4" r="A13">
        <v>551</v>
      </c>
    </row>
    <row spans="1:3" r="14">
      <c t="s" s="3" r="A14">
        <v>545</v>
      </c>
    </row>
    <row spans="1:3" r="15">
      <c t="s" s="4" r="A15">
        <v>65</v>
      </c>
      <c t="n" s="9" r="B15">
        <v>236.8</v>
      </c>
      <c t="n" s="9" r="C15">
        <v>278.8</v>
      </c>
    </row>
    <row spans="1:3" r="16">
      <c t="s" s="4" r="A16">
        <v>66</v>
      </c>
      <c t="n" s="9" r="B16">
        <v>19.1</v>
      </c>
      <c t="n" s="9" r="C16">
        <v>15.3</v>
      </c>
    </row>
    <row spans="1:3" r="17">
      <c t="s" s="4" r="A17">
        <v>552</v>
      </c>
      <c t="n" s="9" r="B17">
        <v>5.9</v>
      </c>
      <c t="n" s="9" r="C17">
        <v>8.4</v>
      </c>
    </row>
    <row spans="1:3" r="18">
      <c t="s" s="4" r="A18">
        <v>546</v>
      </c>
      <c t="n" s="9" r="B18">
        <v>20.6</v>
      </c>
      <c t="n" s="9" r="C18">
        <v>12.4</v>
      </c>
    </row>
    <row spans="1:3" r="19">
      <c t="s" s="4" r="A19">
        <v>80</v>
      </c>
      <c t="n" s="9" r="B19">
        <v>282.4</v>
      </c>
      <c t="n" s="9" r="C19">
        <v>314.9</v>
      </c>
    </row>
    <row spans="1:3" r="20">
      <c t="s" s="4" r="A20">
        <v>546</v>
      </c>
      <c t="n" s="9" r="B20">
        <v>2.6</v>
      </c>
      <c t="n" s="9" r="C20">
        <v>0.3</v>
      </c>
    </row>
    <row spans="1:3" r="21">
      <c t="s" s="4" r="A21">
        <v>553</v>
      </c>
      <c t="n" s="9" r="B21">
        <v>2.6</v>
      </c>
      <c t="n" s="9" r="C21">
        <v>0.3</v>
      </c>
    </row>
    <row spans="1:3" r="22">
      <c t="s" s="4" r="A22">
        <v>554</v>
      </c>
    </row>
    <row spans="1:3" r="23">
      <c t="s" s="3" r="A23">
        <v>545</v>
      </c>
    </row>
    <row spans="1:3" r="24">
      <c t="s" s="4" r="A24">
        <v>65</v>
      </c>
      <c t="n" s="9" r="B24">
        <v>177.9</v>
      </c>
      <c t="n" s="9" r="C24">
        <v>155.6</v>
      </c>
    </row>
    <row spans="1:3" r="25">
      <c t="s" s="4" r="A25">
        <v>66</v>
      </c>
      <c t="n" s="5" r="B25">
        <v>0</v>
      </c>
      <c t="n" s="5" r="C25">
        <v>0</v>
      </c>
    </row>
    <row spans="1:3" r="26">
      <c t="s" s="4" r="A26">
        <v>552</v>
      </c>
      <c t="n" s="5" r="B26">
        <v>0</v>
      </c>
      <c t="n" s="5" r="C26">
        <v>0</v>
      </c>
    </row>
    <row spans="1:3" r="27">
      <c t="s" s="4" r="A27">
        <v>546</v>
      </c>
      <c t="n" s="5" r="B27">
        <v>0</v>
      </c>
      <c t="n" s="5" r="C27">
        <v>0</v>
      </c>
    </row>
    <row spans="1:3" r="28">
      <c t="s" s="4" r="A28">
        <v>80</v>
      </c>
      <c t="n" s="9" r="B28">
        <v>177.9</v>
      </c>
      <c t="n" s="9" r="C28">
        <v>155.6</v>
      </c>
    </row>
    <row spans="1:3" r="29">
      <c t="s" s="4" r="A29">
        <v>546</v>
      </c>
      <c t="n" s="5" r="B29">
        <v>0</v>
      </c>
      <c t="n" s="5" r="C29">
        <v>0</v>
      </c>
    </row>
    <row spans="1:3" r="30">
      <c t="s" s="4" r="A30">
        <v>553</v>
      </c>
      <c t="n" s="5" r="B30">
        <v>0</v>
      </c>
      <c t="n" s="5" r="C30">
        <v>0</v>
      </c>
    </row>
    <row spans="1:3" r="31">
      <c t="s" s="4" r="A31">
        <v>555</v>
      </c>
    </row>
    <row spans="1:3" r="32">
      <c t="s" s="3" r="A32">
        <v>545</v>
      </c>
    </row>
    <row spans="1:3" r="33">
      <c t="s" s="4" r="A33">
        <v>65</v>
      </c>
      <c t="n" s="9" r="B33">
        <v>58.9</v>
      </c>
      <c t="n" s="9" r="C33">
        <v>123.2</v>
      </c>
    </row>
    <row spans="1:3" r="34">
      <c t="s" s="4" r="A34">
        <v>66</v>
      </c>
      <c t="n" s="9" r="B34">
        <v>19.1</v>
      </c>
      <c t="n" s="9" r="C34">
        <v>15.3</v>
      </c>
    </row>
    <row spans="1:3" r="35">
      <c t="s" s="4" r="A35">
        <v>552</v>
      </c>
      <c t="n" s="9" r="B35">
        <v>5.9</v>
      </c>
      <c t="n" s="9" r="C35">
        <v>8.4</v>
      </c>
    </row>
    <row spans="1:3" r="36">
      <c t="s" s="4" r="A36">
        <v>546</v>
      </c>
      <c t="n" s="9" r="B36">
        <v>20.6</v>
      </c>
      <c t="n" s="9" r="C36">
        <v>12.4</v>
      </c>
    </row>
    <row spans="1:3" r="37">
      <c t="s" s="4" r="A37">
        <v>80</v>
      </c>
      <c t="n" s="9" r="B37">
        <v>104.5</v>
      </c>
      <c t="n" s="9" r="C37">
        <v>159.3</v>
      </c>
    </row>
    <row spans="1:3" r="38">
      <c t="s" s="4" r="A38">
        <v>546</v>
      </c>
      <c t="n" s="9" r="B38">
        <v>2.6</v>
      </c>
      <c t="n" s="9" r="C38">
        <v>0.3</v>
      </c>
    </row>
    <row spans="1:3" r="39">
      <c t="s" s="4" r="A39">
        <v>553</v>
      </c>
      <c t="n" s="9" r="B39">
        <v>2.6</v>
      </c>
      <c t="n" s="9" r="C39">
        <v>0.3</v>
      </c>
    </row>
    <row spans="1:3" r="40">
      <c t="s" s="4" r="A40">
        <v>556</v>
      </c>
    </row>
    <row spans="1:3" r="41">
      <c t="s" s="3" r="A41">
        <v>545</v>
      </c>
    </row>
    <row spans="1:3" r="42">
      <c t="s" s="4" r="A42">
        <v>65</v>
      </c>
      <c t="n" s="5" r="B42">
        <v>0</v>
      </c>
      <c t="n" s="5" r="C42">
        <v>0</v>
      </c>
    </row>
    <row spans="1:3" r="43">
      <c t="s" s="4" r="A43">
        <v>66</v>
      </c>
      <c t="n" s="5" r="B43">
        <v>0</v>
      </c>
      <c t="n" s="5" r="C43">
        <v>0</v>
      </c>
    </row>
    <row spans="1:3" r="44">
      <c t="s" s="4" r="A44">
        <v>552</v>
      </c>
      <c t="n" s="5" r="B44">
        <v>0</v>
      </c>
      <c t="n" s="5" r="C44">
        <v>0</v>
      </c>
    </row>
    <row spans="1:3" r="45">
      <c t="s" s="4" r="A45">
        <v>546</v>
      </c>
      <c t="n" s="5" r="B45">
        <v>0</v>
      </c>
      <c t="n" s="5" r="C45">
        <v>0</v>
      </c>
    </row>
    <row spans="1:3" r="46">
      <c t="s" s="4" r="A46">
        <v>80</v>
      </c>
      <c t="n" s="5" r="B46">
        <v>0</v>
      </c>
      <c t="n" s="5" r="C46">
        <v>0</v>
      </c>
    </row>
    <row spans="1:3" r="47">
      <c t="s" s="4" r="A47">
        <v>546</v>
      </c>
      <c t="n" s="5" r="B47">
        <v>0</v>
      </c>
      <c t="n" s="5" r="C47">
        <v>0</v>
      </c>
    </row>
    <row spans="1:3" r="48">
      <c t="s" s="4" r="A48">
        <v>553</v>
      </c>
      <c t="n" s="5" r="B48">
        <v>0</v>
      </c>
      <c t="n" s="7" r="C48">
        <v>0</v>
      </c>
    </row>
    <row spans="1:3" r="49">
      <c t="s" s="4" r="A49">
        <v>503</v>
      </c>
    </row>
    <row spans="1:3" r="50">
      <c t="s" s="3" r="A50">
        <v>543</v>
      </c>
    </row>
    <row spans="1:3" r="51">
      <c t="s" s="4" r="A51">
        <v>544</v>
      </c>
      <c t="n" s="9" r="B51">
        <v>5.8</v>
      </c>
    </row>
    <row spans="1:3" r="52">
      <c t="s" s="3" r="A52">
        <v>545</v>
      </c>
    </row>
    <row spans="1:3" r="53">
      <c t="s" s="4" r="A53">
        <v>547</v>
      </c>
      <c t="n" s="7" r="B53">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57</v>
      </c>
      <c t="s" s="2" r="B1">
        <v>22</v>
      </c>
    </row>
    <row spans="1:3" r="2">
      <c t="s" s="2" r="B2">
        <v>23</v>
      </c>
      <c t="s" s="2" r="C2">
        <v>63</v>
      </c>
    </row>
    <row spans="1:3" r="3">
      <c t="s" s="3" r="A3">
        <v>543</v>
      </c>
    </row>
    <row spans="1:3" r="4">
      <c t="s" s="4" r="A4">
        <v>544</v>
      </c>
      <c t="n" s="8" r="B4">
        <v>5.8</v>
      </c>
    </row>
    <row spans="1:3" r="5">
      <c t="s" s="4" r="A5">
        <v>558</v>
      </c>
    </row>
    <row spans="1:3" r="6">
      <c t="s" s="4" r="A6">
        <v>549</v>
      </c>
      <c t="n" s="8" r="B6">
        <v>-0.3</v>
      </c>
    </row>
    <row spans="1:3" r="7">
      <c t="s" s="4" r="A7">
        <v>548</v>
      </c>
      <c t="n" s="8" r="B7">
        <v>0.8</v>
      </c>
    </row>
    <row spans="1:3" r="8">
      <c t="s" s="4" r="A8">
        <v>559</v>
      </c>
      <c t="s" s="4" r="B8">
        <v>560</v>
      </c>
    </row>
    <row spans="1:3" r="9">
      <c t="s" s="4" r="A9">
        <v>561</v>
      </c>
      <c t="n" s="8" r="B9">
        <v>555.2</v>
      </c>
      <c t="n" s="8" r="C9">
        <v>558.6</v>
      </c>
    </row>
    <row spans="1:3" r="10">
      <c t="s" s="4" r="A10">
        <v>562</v>
      </c>
      <c t="n" s="9" r="B10">
        <v>2.8</v>
      </c>
    </row>
    <row spans="1:3" r="11">
      <c t="s" s="4" r="A11">
        <v>550</v>
      </c>
      <c t="n" s="9" r="B11">
        <v>0.5</v>
      </c>
    </row>
    <row spans="1:3" r="12">
      <c t="s" s="4" r="A12">
        <v>547</v>
      </c>
      <c t="n" s="5" r="B12">
        <v>-3</v>
      </c>
    </row>
    <row spans="1:3" r="13">
      <c t="s" s="4" r="A13">
        <v>373</v>
      </c>
      <c t="n" s="9" r="B13">
        <v>519.9</v>
      </c>
      <c t="n" s="8" r="C13">
        <v>521.4</v>
      </c>
    </row>
    <row spans="1:3" r="14">
      <c t="s" s="4" r="A14">
        <v>503</v>
      </c>
    </row>
    <row spans="1:3" r="15">
      <c t="s" s="3" r="A15">
        <v>543</v>
      </c>
    </row>
    <row spans="1:3" r="16">
      <c t="s" s="4" r="A16">
        <v>544</v>
      </c>
      <c t="n" s="9" r="B16">
        <v>5.8</v>
      </c>
    </row>
    <row spans="1:3" r="17">
      <c t="s" s="4" r="A17">
        <v>562</v>
      </c>
      <c t="n" s="9" r="B17">
        <v>2.8</v>
      </c>
    </row>
    <row spans="1:3" r="18">
      <c t="s" s="4" r="A18">
        <v>547</v>
      </c>
      <c t="n" s="5" r="B18">
        <v>-3</v>
      </c>
    </row>
    <row spans="1:3" r="19">
      <c t="s" s="4" r="A19">
        <v>563</v>
      </c>
    </row>
    <row spans="1:3" r="20">
      <c t="s" s="3" r="A20">
        <v>543</v>
      </c>
    </row>
    <row spans="1:3" r="21">
      <c t="s" s="4" r="A21">
        <v>549</v>
      </c>
      <c t="n" s="9" r="B21">
        <v>-0.3</v>
      </c>
    </row>
    <row spans="1:3" r="22">
      <c t="s" s="4" r="A22">
        <v>548</v>
      </c>
      <c t="n" s="9" r="B22">
        <v>0.8</v>
      </c>
    </row>
    <row spans="1:3" r="23">
      <c t="s" s="4" r="A23">
        <v>550</v>
      </c>
      <c t="n" s="8" r="B23">
        <v>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64</v>
      </c>
      <c t="s" s="2" r="B1">
        <v>21</v>
      </c>
      <c t="s" s="2" r="D1">
        <v>22</v>
      </c>
    </row>
    <row spans="1:6" r="2">
      <c t="s" s="2" r="B2">
        <v>23</v>
      </c>
      <c t="s" s="2" r="C2">
        <v>24</v>
      </c>
      <c t="s" s="2" r="D2">
        <v>23</v>
      </c>
      <c t="s" s="2" r="E2">
        <v>24</v>
      </c>
      <c t="s" s="2" r="F2">
        <v>63</v>
      </c>
    </row>
    <row spans="1:6" r="3">
      <c t="s" s="3" r="A3">
        <v>565</v>
      </c>
    </row>
    <row spans="1:6" r="4">
      <c t="s" s="4" r="A4">
        <v>566</v>
      </c>
      <c t="n" s="8" r="B4">
        <v>-0.6</v>
      </c>
      <c t="n" s="8" r="C4">
        <v>-0.2</v>
      </c>
      <c t="n" s="8" r="E4">
        <v>-0.4</v>
      </c>
    </row>
    <row spans="1:6" r="5">
      <c t="s" s="4" r="A5">
        <v>567</v>
      </c>
      <c t="n" s="9" r="B5">
        <v>-0.6</v>
      </c>
      <c t="n" s="9" r="C5">
        <v>-0.7</v>
      </c>
      <c t="n" s="7" r="D5">
        <v>0</v>
      </c>
      <c t="n" s="9" r="E5">
        <v>-0.9</v>
      </c>
    </row>
    <row spans="1:6" r="6">
      <c t="s" s="4" r="A6">
        <v>568</v>
      </c>
      <c t="n" s="9" r="D6">
        <v>0.6</v>
      </c>
      <c t="n" s="9" r="E6">
        <v>-0.6</v>
      </c>
    </row>
    <row spans="1:6" r="7">
      <c t="s" s="4" r="A7">
        <v>569</v>
      </c>
      <c t="n" s="9" r="B7">
        <v>0.7</v>
      </c>
      <c t="n" s="9" r="D7">
        <v>0.7</v>
      </c>
      <c t="n" s="8" r="F7">
        <v>0.6</v>
      </c>
    </row>
    <row spans="1:6" r="8">
      <c t="s" s="4" r="A8">
        <v>570</v>
      </c>
      <c t="n" s="9" r="B8">
        <v>270.8</v>
      </c>
      <c t="n" s="9" r="D8">
        <v>270.8</v>
      </c>
      <c t="n" s="9" r="F8">
        <v>194.1</v>
      </c>
    </row>
    <row spans="1:6" r="9">
      <c t="s" s="4" r="A9">
        <v>571</v>
      </c>
      <c t="n" s="9" r="B9">
        <v>-6.7</v>
      </c>
      <c t="n" s="9" r="C9">
        <v>0.1</v>
      </c>
      <c t="n" s="9" r="D9">
        <v>6.6</v>
      </c>
      <c t="n" s="9" r="E9">
        <v>4.3</v>
      </c>
    </row>
    <row spans="1:6" r="10">
      <c t="s" s="4" r="A10">
        <v>572</v>
      </c>
      <c t="n" s="9" r="B10">
        <v>0.7</v>
      </c>
      <c t="n" s="9" r="D10">
        <v>0.7</v>
      </c>
      <c t="n" s="5" r="F10">
        <v>0</v>
      </c>
    </row>
    <row spans="1:6" r="11">
      <c t="s" s="4" r="A11">
        <v>573</v>
      </c>
      <c t="n" s="9" r="B11">
        <v>0.7</v>
      </c>
      <c t="n" s="9" r="D11">
        <v>0.7</v>
      </c>
      <c t="n" s="9" r="F11">
        <v>0.6</v>
      </c>
    </row>
    <row spans="1:6" r="12">
      <c t="s" s="4" r="A12">
        <v>574</v>
      </c>
      <c t="n" s="9" r="B12">
        <v>0.7</v>
      </c>
      <c t="n" s="9" r="D12">
        <v>0.7</v>
      </c>
      <c t="n" s="5" r="F12">
        <v>0</v>
      </c>
    </row>
    <row spans="1:6" r="13">
      <c t="s" s="4" r="A13">
        <v>575</v>
      </c>
      <c t="n" s="9" r="B13">
        <v>19.9</v>
      </c>
      <c t="n" s="9" r="D13">
        <v>19.9</v>
      </c>
      <c t="n" s="9" r="F13">
        <v>11.8</v>
      </c>
    </row>
    <row spans="1:6" r="14">
      <c t="s" s="4" r="A14">
        <v>576</v>
      </c>
      <c t="n" s="9" r="B14">
        <v>1.9</v>
      </c>
      <c t="n" s="9" r="D14">
        <v>1.9</v>
      </c>
      <c t="n" s="9" r="F14">
        <v>0.3</v>
      </c>
    </row>
    <row spans="1:6" r="15">
      <c t="s" s="4" r="A15">
        <v>577</v>
      </c>
      <c t="n" s="9" r="B15">
        <v>20.6</v>
      </c>
      <c t="n" s="9" r="D15">
        <v>20.6</v>
      </c>
      <c t="n" s="9" r="F15">
        <v>12.4</v>
      </c>
    </row>
    <row spans="1:6" r="16">
      <c t="s" s="4" r="A16">
        <v>578</v>
      </c>
      <c t="n" s="9" r="B16">
        <v>2.6</v>
      </c>
      <c t="n" s="9" r="D16">
        <v>2.6</v>
      </c>
      <c t="n" s="8" r="F16">
        <v>0.3</v>
      </c>
    </row>
    <row spans="1:6" r="17">
      <c t="s" s="4" r="A17">
        <v>579</v>
      </c>
      <c t="n" s="9" r="D17">
        <v>0.5</v>
      </c>
      <c t="n" s="9" r="E17">
        <v>-0.6</v>
      </c>
    </row>
    <row spans="1:6" r="18">
      <c t="s" s="4" r="A18">
        <v>580</v>
      </c>
      <c t="n" s="9" r="B18">
        <v>-6.7</v>
      </c>
      <c t="n" s="9" r="C18">
        <v>0.1</v>
      </c>
      <c t="n" s="9" r="D18">
        <v>6.6</v>
      </c>
      <c t="n" s="9" r="E18">
        <v>4.3</v>
      </c>
    </row>
    <row spans="1:6" r="19">
      <c t="s" s="4" r="A19">
        <v>581</v>
      </c>
      <c t="n" s="8" r="B19">
        <v>-0.1</v>
      </c>
      <c t="n" s="7" r="C19">
        <v>0</v>
      </c>
      <c t="n" s="8" r="D19">
        <v>-0.1</v>
      </c>
      <c t="n" s="7" r="E19">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22</v>
      </c>
    </row>
    <row spans="1:2" r="2">
      <c t="s" s="2" r="B2">
        <v>23</v>
      </c>
    </row>
    <row spans="1:2" r="3">
      <c t="s" s="3" r="A3">
        <v>167</v>
      </c>
    </row>
    <row spans="1:2" r="4">
      <c t="s" s="4" r="A4">
        <v>166</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22</v>
      </c>
    </row>
    <row spans="1:2" r="2">
      <c t="s" s="2" r="B2">
        <v>23</v>
      </c>
    </row>
    <row spans="1:2" r="3">
      <c t="s" s="3" r="A3">
        <v>170</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22</v>
      </c>
    </row>
    <row spans="1:2" r="2">
      <c t="s" s="2" r="B2">
        <v>23</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Inco</vt:lpstr>
      <vt:lpstr>Consolidated Statements of Comp</vt:lpstr>
      <vt:lpstr>Consolidated Balance Sheets</vt:lpstr>
      <vt:lpstr>Consolidated Balance Sheets (Pa</vt:lpstr>
      <vt:lpstr>Consolidated Statements of Cash</vt:lpstr>
      <vt:lpstr>Basis of Presentation</vt:lpstr>
      <vt:lpstr>Discontinued Operations (Notes)</vt:lpstr>
      <vt:lpstr>Recent Accounting Pronouncement</vt:lpstr>
      <vt:lpstr>Inventories</vt:lpstr>
      <vt:lpstr>Property, Plant and Equipment</vt:lpstr>
      <vt:lpstr>Goodwill and Other Intangible A</vt:lpstr>
      <vt:lpstr>Financing Arrangements</vt:lpstr>
      <vt:lpstr>Equity</vt:lpstr>
      <vt:lpstr>Accumulated Other Comprehensive</vt:lpstr>
      <vt:lpstr>Earnings Per Share</vt:lpstr>
      <vt:lpstr>Segment Information</vt:lpstr>
      <vt:lpstr>Impairment and Restructuring Ch</vt:lpstr>
      <vt:lpstr>Retirement Benefit Plans</vt:lpstr>
      <vt:lpstr>Postretirement Benefit Plans</vt:lpstr>
      <vt:lpstr>Income Taxes</vt:lpstr>
      <vt:lpstr>Fair Value</vt:lpstr>
      <vt:lpstr>Derivatives and Hedging Activit</vt:lpstr>
      <vt:lpstr>Discontinued Operations Spinoff</vt:lpstr>
      <vt:lpstr>Inventories (Tables)</vt:lpstr>
      <vt:lpstr>Property, Plant and Equipment (</vt:lpstr>
      <vt:lpstr>Goodwill and Other Intangible27</vt:lpstr>
      <vt:lpstr>Financing Arrangements (Tables)</vt:lpstr>
      <vt:lpstr>Equity (Tables)</vt:lpstr>
      <vt:lpstr>Accumulated Other Comprehensi30</vt:lpstr>
      <vt:lpstr>Earnings Per Share (Tables)</vt:lpstr>
      <vt:lpstr>Segment Information (Tables)</vt:lpstr>
      <vt:lpstr>Impairment and Restructuring 33</vt:lpstr>
      <vt:lpstr>Retirement Benefit Plans (Table</vt:lpstr>
      <vt:lpstr>Postretirement Benefit Plans (T</vt:lpstr>
      <vt:lpstr>Income Taxes (Tables)</vt:lpstr>
      <vt:lpstr>Fair Value (Tables)</vt:lpstr>
      <vt:lpstr>Derivatives and Hedging Activ38</vt:lpstr>
      <vt:lpstr>Discontinued Operations Text (D</vt:lpstr>
      <vt:lpstr>Discontinued Operations Tables </vt:lpstr>
      <vt:lpstr>Inventories (Details)</vt:lpstr>
      <vt:lpstr>Inventories (Details Textual)</vt:lpstr>
      <vt:lpstr>Property, Plant and Equipment43</vt:lpstr>
      <vt:lpstr>Property, Plant and Equipment44</vt:lpstr>
      <vt:lpstr>Goodwill and Other Intangible45</vt:lpstr>
      <vt:lpstr>Goodwill and Other Intangible46</vt:lpstr>
      <vt:lpstr>Goodwill and Other Intangible47</vt:lpstr>
      <vt:lpstr>Financing Arrangements (Details</vt:lpstr>
      <vt:lpstr>Financing Arrangements (Detai49</vt:lpstr>
      <vt:lpstr>Financing Arrangements (Detai50</vt:lpstr>
      <vt:lpstr>Equity (Details)</vt:lpstr>
      <vt:lpstr>Equity (Details Textual)</vt:lpstr>
      <vt:lpstr>Accumulated Other Comprehensi53</vt:lpstr>
      <vt:lpstr>Earnings Per Share (Details)</vt:lpstr>
      <vt:lpstr>Earnings Per Share (Details Tex</vt:lpstr>
      <vt:lpstr>Segment Information (Details)</vt:lpstr>
      <vt:lpstr>Impairment and Restructuring 57</vt:lpstr>
      <vt:lpstr>Impairment and Restructuring 58</vt:lpstr>
      <vt:lpstr>Impairment and Restructuring 59</vt:lpstr>
      <vt:lpstr>Retirement Benefit Plans (Detai</vt:lpstr>
      <vt:lpstr>Postretirement Benefit Plans (D</vt:lpstr>
      <vt:lpstr>Income Taxes (Details 1)</vt:lpstr>
      <vt:lpstr>Income Taxes (Details Textual)</vt:lpstr>
      <vt:lpstr>Fair Value (Details)</vt:lpstr>
      <vt:lpstr>Fair Value (Details Textual)</vt:lpstr>
      <vt:lpstr>Derivatives and Hedging Activ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59:47Z</dcterms:created>
  <dcterms:modified xmlns:dcterms="http://purl.org/dc/terms/" xmlns:xsi="http://www.w3.org/2001/XMLSchema-instance" xsi:type="dcterms:W3CDTF">2015-07-30T17:59:47Z</dcterms:modified>
  <dc:title xmlns:dc="http://purl.org/dc/elements/1.1/">Untitled</dc:title>
  <dc:description xmlns:dc="http://purl.org/dc/elements/1.1/"/>
  <dc:subject xmlns:dc="http://purl.org/dc/elements/1.1/"/>
  <cp:keywords/>
  <cp:category/>
</cp:coreProperties>
</file>